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Customer deposits - Related par" sheetId="7" state="visible" r:id="rId7"/>
    <sheet xmlns:r="http://schemas.openxmlformats.org/officeDocument/2006/relationships" name="Debt" sheetId="8" state="visible" r:id="rId8"/>
    <sheet xmlns:r="http://schemas.openxmlformats.org/officeDocument/2006/relationships" name="Derivative Liability" sheetId="9" state="visible" r:id="rId9"/>
    <sheet xmlns:r="http://schemas.openxmlformats.org/officeDocument/2006/relationships" name="Commitments and Contingencies" sheetId="10" state="visible" r:id="rId10"/>
    <sheet xmlns:r="http://schemas.openxmlformats.org/officeDocument/2006/relationships" name="Equity" sheetId="11" state="visible" r:id="rId11"/>
    <sheet xmlns:r="http://schemas.openxmlformats.org/officeDocument/2006/relationships" name="Share-based payments"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Description of Business and S15" sheetId="15" state="visible" r:id="rId15"/>
    <sheet xmlns:r="http://schemas.openxmlformats.org/officeDocument/2006/relationships" name="Debt (Tables)" sheetId="16" state="visible" r:id="rId16"/>
    <sheet xmlns:r="http://schemas.openxmlformats.org/officeDocument/2006/relationships" name="Derivative Liability (Tables)" sheetId="17" state="visible" r:id="rId17"/>
    <sheet xmlns:r="http://schemas.openxmlformats.org/officeDocument/2006/relationships" name="Equity (Tables)" sheetId="18" state="visible" r:id="rId18"/>
    <sheet xmlns:r="http://schemas.openxmlformats.org/officeDocument/2006/relationships" name="Share-based payments (Tables)" sheetId="19" state="visible" r:id="rId19"/>
    <sheet xmlns:r="http://schemas.openxmlformats.org/officeDocument/2006/relationships" name="Net Loss per Share (Tables)" sheetId="20" state="visible" r:id="rId20"/>
    <sheet xmlns:r="http://schemas.openxmlformats.org/officeDocument/2006/relationships" name="1. Description of Business and " sheetId="21" state="visible" r:id="rId21"/>
    <sheet xmlns:r="http://schemas.openxmlformats.org/officeDocument/2006/relationships" name="2. Customer deposits - Related " sheetId="22" state="visible" r:id="rId22"/>
    <sheet xmlns:r="http://schemas.openxmlformats.org/officeDocument/2006/relationships" name="3. Debt (Details)" sheetId="23" state="visible" r:id="rId23"/>
    <sheet xmlns:r="http://schemas.openxmlformats.org/officeDocument/2006/relationships" name="3. Debt (Details 1)" sheetId="24" state="visible" r:id="rId24"/>
    <sheet xmlns:r="http://schemas.openxmlformats.org/officeDocument/2006/relationships" name="3. Debt (Details Narrative) (No" sheetId="25" state="visible" r:id="rId25"/>
    <sheet xmlns:r="http://schemas.openxmlformats.org/officeDocument/2006/relationships" name="3. Debt (Details Narrative) (Co" sheetId="26" state="visible" r:id="rId26"/>
    <sheet xmlns:r="http://schemas.openxmlformats.org/officeDocument/2006/relationships" name="4. Derivative Liability (Detail" sheetId="27" state="visible" r:id="rId27"/>
    <sheet xmlns:r="http://schemas.openxmlformats.org/officeDocument/2006/relationships" name="4. Derivative Liability (Deta28" sheetId="28" state="visible" r:id="rId28"/>
    <sheet xmlns:r="http://schemas.openxmlformats.org/officeDocument/2006/relationships" name="5. Commitments and Contingencie" sheetId="29" state="visible" r:id="rId29"/>
    <sheet xmlns:r="http://schemas.openxmlformats.org/officeDocument/2006/relationships" name="6. Equity (Details)" sheetId="30" state="visible" r:id="rId30"/>
    <sheet xmlns:r="http://schemas.openxmlformats.org/officeDocument/2006/relationships" name="6. Equity (Details Narrative)" sheetId="31" state="visible" r:id="rId31"/>
    <sheet xmlns:r="http://schemas.openxmlformats.org/officeDocument/2006/relationships" name="7. Share-based payments (Detail" sheetId="32" state="visible" r:id="rId32"/>
    <sheet xmlns:r="http://schemas.openxmlformats.org/officeDocument/2006/relationships" name="7. Share-based payments (Deta33" sheetId="33" state="visible" r:id="rId33"/>
    <sheet xmlns:r="http://schemas.openxmlformats.org/officeDocument/2006/relationships" name="7. Share-based payments (Deta34" sheetId="34" state="visible" r:id="rId34"/>
    <sheet xmlns:r="http://schemas.openxmlformats.org/officeDocument/2006/relationships" name="7. Share-based payments (Deta35" sheetId="35" state="visible" r:id="rId35"/>
    <sheet xmlns:r="http://schemas.openxmlformats.org/officeDocument/2006/relationships" name="7. Share-based payments (Deta36" sheetId="36" state="visible" r:id="rId36"/>
    <sheet xmlns:r="http://schemas.openxmlformats.org/officeDocument/2006/relationships" name="7. Share-based payments (Deta37" sheetId="37" state="visible" r:id="rId37"/>
    <sheet xmlns:r="http://schemas.openxmlformats.org/officeDocument/2006/relationships" name="8. Net Loss per Share (Details)" sheetId="38" state="visible" r:id="rId38"/>
    <sheet xmlns:r="http://schemas.openxmlformats.org/officeDocument/2006/relationships" name="8. Net Loss per Share (Details " sheetId="39" state="visible" r:id="rId39"/>
    <sheet xmlns:r="http://schemas.openxmlformats.org/officeDocument/2006/relationships" name="9. Subsequent Events (Details N" sheetId="40" state="visible" r:id="rId40"/>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7</t>
  </si>
  <si>
    <t>May 19, 2017</t>
  </si>
  <si>
    <t>Document And Entity Information</t>
  </si>
  <si>
    <t>Entity Registrant Name</t>
  </si>
  <si>
    <t>COOL TECHNOLOGIE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t>
  </si>
  <si>
    <t>Prepaid expenses</t>
  </si>
  <si>
    <t xml:space="preserve"> </t>
  </si>
  <si>
    <t>Total current assets</t>
  </si>
  <si>
    <t>Intangibles</t>
  </si>
  <si>
    <t>Equipment, net</t>
  </si>
  <si>
    <t>Total assets</t>
  </si>
  <si>
    <t>Current liabilities</t>
  </si>
  <si>
    <t>Accounts payable</t>
  </si>
  <si>
    <t>Accrued liabilities - related party</t>
  </si>
  <si>
    <t>Customer deposits - related party</t>
  </si>
  <si>
    <t>Accrued payroll taxes</t>
  </si>
  <si>
    <t>Debt, current portion</t>
  </si>
  <si>
    <t>Derivative liability</t>
  </si>
  <si>
    <t>Total current liabilities</t>
  </si>
  <si>
    <t>Debt, long-term portion, net of debt discount</t>
  </si>
  <si>
    <t>Total liabilities</t>
  </si>
  <si>
    <t>Commitments and contingencies (Note 5)</t>
  </si>
  <si>
    <t>Stockholders' equity (deficit):</t>
  </si>
  <si>
    <t>Preferred stock</t>
  </si>
  <si>
    <t>Common stock, $.001 par value; 350,000,000 shares authorized; 114,672,312 and 111,438,236 shares issued and outstanding at March 31, 2017 and December 31, 2016, respectively</t>
  </si>
  <si>
    <t>Preferred stock payable</t>
  </si>
  <si>
    <t>Additional paid-in capital</t>
  </si>
  <si>
    <t>Common stock issuable</t>
  </si>
  <si>
    <t>Common stock held in escrow</t>
  </si>
  <si>
    <t>Accumulated deficit</t>
  </si>
  <si>
    <t>Total deficit</t>
  </si>
  <si>
    <t>Noncontrolling interest in subsidiary</t>
  </si>
  <si>
    <t>Total stockholders' deficit</t>
  </si>
  <si>
    <t>Total liabilities and stockholders' deficit</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eries B Preferred Stock [Member]</t>
  </si>
  <si>
    <t>Condensed Consolidated Statements of Operations (Unaudited) - USD ($)</t>
  </si>
  <si>
    <t>Mar. 31, 2016</t>
  </si>
  <si>
    <t>Condensed Consolidated Statements Of Operations</t>
  </si>
  <si>
    <t>Revenues</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expense)</t>
  </si>
  <si>
    <t>Interest expense, net</t>
  </si>
  <si>
    <t>Change in fair value of derivative liability</t>
  </si>
  <si>
    <t>Net loss</t>
  </si>
  <si>
    <t>Less: Noncontrolling interest in net loss</t>
  </si>
  <si>
    <t>Net loss to shareholders</t>
  </si>
  <si>
    <t>Net loss per common share: Basic and diluted</t>
  </si>
  <si>
    <t>Weighted average common shares outstanding: Basic and diluted</t>
  </si>
  <si>
    <t>Condensed Consolidated Statements of Cash Flows (Unaudited) - USD ($)</t>
  </si>
  <si>
    <t>Operating Activities:</t>
  </si>
  <si>
    <t>Adjustments to reconcile net loss to net cash used in operating activities:</t>
  </si>
  <si>
    <t>Warrants issued for services</t>
  </si>
  <si>
    <t>Employee stock options</t>
  </si>
  <si>
    <t>Non-cash interest expense</t>
  </si>
  <si>
    <t>Amortization of debt discount</t>
  </si>
  <si>
    <t>Depreciation expense</t>
  </si>
  <si>
    <t>Changes in operating assets and liabilities:</t>
  </si>
  <si>
    <t>Accrued payroll liabilities</t>
  </si>
  <si>
    <t>Net cash used in operating activities</t>
  </si>
  <si>
    <t>Investing Activities:</t>
  </si>
  <si>
    <t>Intangible assets</t>
  </si>
  <si>
    <t>Net cash used in investing activities</t>
  </si>
  <si>
    <t>Financing Activities:</t>
  </si>
  <si>
    <t>Proceeds from sale of common stock</t>
  </si>
  <si>
    <t>Proceeds from debt</t>
  </si>
  <si>
    <t>Payments on debt</t>
  </si>
  <si>
    <t>Net cash provided by financing activities</t>
  </si>
  <si>
    <t>Net (decrease) increase in cash</t>
  </si>
  <si>
    <t>Cash, beginning of period</t>
  </si>
  <si>
    <t>Cash, end of period</t>
  </si>
  <si>
    <t>Cash paid for: Interest</t>
  </si>
  <si>
    <t>Non-cash transactions:</t>
  </si>
  <si>
    <t>Derivative liability offset by debt discount</t>
  </si>
  <si>
    <t>Reduction of common stock issuable by issuing stock</t>
  </si>
  <si>
    <t>Debt and interest settled for common stock</t>
  </si>
  <si>
    <t>Reclassification of common shares equivalents to additional paid-in capital</t>
  </si>
  <si>
    <t>Description of Business and Summary of Significant Accounting Policies</t>
  </si>
  <si>
    <t>Notes to Financial Statements</t>
  </si>
  <si>
    <t>Note 1 - Description of Business and Summary of Significant Accounting Policies</t>
  </si>
  <si>
    <t xml:space="preserve">Description
of Business 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heat dispersion technologies in various product platforms, and have developed and intend
to commercialize an electric load assist technology around which we have designed a vehicle retrofit system. In preparation, we
have applied for trademarks for one of our technologies and its acronym. We currently own one trademark: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hree distinct but complementary categories: a) mobile power generation, b) heat dispersion technology
and c) electric load assist. As of March 31, 2017, we have six US patents and six patent applications pending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or selling
a mobile electric power system powered by our proprietary gearing system to commercial vehicle and fleet owners; and by licensing
a plug-in hybrid conversion system for heavy duty trucks, buses and tractor trailers to fleet owners and service centers. Basis
of Presentation The
accompanying condensed consolidated balance sheet as of March 31, 2017, has been derived from 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6. Going
Concern The
accompanying condensed consolidated financial statements have been prepared assuming we will continue as a going concern. We have
incurred net losses of $42,521,360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We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commercialization
phases of our business plan: to license its thermal technologies and applications, including submersible dry-pit applications
and to license and sell mobile generation retrofit kits (our Ultimate Power Truck business) driven by our proprietary gearing
system. There can be no assurance, however, that we will be successful in accomplishing these objectives. </t>
  </si>
  <si>
    <t>Customer deposits - Related party</t>
  </si>
  <si>
    <t>Note 2 - Customer deposits - Related party</t>
  </si>
  <si>
    <t>These
represent advance payments of $400,000 received on orders that have not yet been fulfilled, with companies controlled by the individual
who is the 5% owner of UPT and a shareholder of Cool Technologies.</t>
  </si>
  <si>
    <t>Debt</t>
  </si>
  <si>
    <t>Note 3 - Debt</t>
  </si>
  <si>
    <t xml:space="preserve">Debt
consists of the following:
March
31, 2017 December
31, 2016
Notes
payable -- original issue discount $ 225,000 $ 225,000
Convertible
notes payable 944,553 641,129
Test
vehicle financing 53,884 61,811
Note
payable  related party 237 237
Note
payable  UPT minority owner 250,000 250,000
1,473,674 1,178,177
Debt
discount (525,224 ) (334,696 )
948,450 843,481
Less:
current portion (686,621 ) (825,170 )
Long-term
portion $ 261,829 $ 18,311 Notes
payable  original issue discount In
October 2015, we received $350,000 under two notes payable with an original issue discount of $50,000, in lieu of interest. The
$400,000 principal balance was payable in full on March 31, 2016. In the event of default, the interest rate will be 18% per annum. Negotiations
to extend the maturity date commenced before the end of March and were concluded with the signing of the Forbearance and Amendment
Agreement on April 28, 2016. $377,142 and $102,857 for a total of $480,000 plus a forbearance fee of $5,000 payable to each holder
of a note payable. In exchange the holders agreed to refrain from taking legal action until May 16, 2016. An
Extension and Amendment Agreement signed on May 23, 2016 extended the Maturity Date of one of the Note until September 30, 2016.
And amended Conversion Rights at a price equal to 75% of the VWAP for the preceding 12 business days. The outstanding principal
amount including interest, forbearance fees, liquidated damages and expenses was amended to $458,571 from the previous $382,142
and the original $314,285. The second note holder exchanged his debt with a third party for a payment of $104,801 on May 24, 2016. A
series of conversions from June 7 to August 15, 2016 reduced the outstanding principal to the remaining noteholder to $60,751.
The note was extinguished with a payment on August 26, 2016. Convertible
notes payable September
2015 Convertible Note -- December
2015 Convertible Notes -- On
May 30, 2016, the Company executed an amendment to the convertible note agreement. In consideration for removing limitations,
until November 15, 2016, on sales of securities of at least $500,000 including variable rate transactions,
convertible notes and third party transactions set forth in the Securities Purchase Agreement signed on December 3, 2015 as well
as authorizing the withdrawal of a registration statement filed on January 11, 2016, the Company agreed to file a new registration
statement covering the shares issuable to the holder of the Notes. The
Company tested the amendment to ascertain if it should be accounted for as a modification to the notes or treated as an extinguishment.
As a result of the change in the fair value of the conversion feature and warrants, the Company determined that the amendment
qualifies for extinguishment treatment. Accordingly, the Company recognized a loss on extinguishment equal to the difference
in the fair value of the conversion feature and warrants before and after the amendment of $34,673. In
consideration for amending the Notes to permit borrowings by the Company of up to $6,500,000, the Company agreed to amend the
Notes to enable the conversion price to be equal to the lesser of $0.12 and 70% of the average of three VWAPs from the 20 trading days prior
to the notice of conversion. Furthermore, the Company agreed that if it were to issue new notes with greater discounts than
those detailed above, the existing Notes would be reset to match the lower conversion price. Finally, the Company agreed to lower
the exercise prices (from $0.21 to $0.168, and from $0.175 to $0.140, respectively) on two existing warrants totaling
500,000 shares previously issued to the holder of the Notes and to issue a cashless, two-year warrant to purchase 250,000 shares
at an exercise price of $0.168 per share. The
Company tested the two notes that replaced the other OID note to determine if they should be accounted for as modification of
the original note or treated as an extinguishment. As a result of the impact on the present value of cash flows from the additional
liquidated damages and the inclusion of a conversion feature, the Company determined that the new notes qualified for extinguishment
treatment. Accordingly, the Company recognized a loss on extinguishment equal to the additional liquidated damages, accrued interest
and fair value of the conversions options of $140,258. From
June 10 to August 16, 2016, a total of $240,350 were converted into 6,495,516 shares of common stock and on August 30, 2016, a
total of $54,650 were converted into 4,313,339 shares of common stock. The Company paid interest fees of $4,119 on August 26,
2016 and $3,114 on September 15, 2016 and the notes were retired. February
2016 Convertible Note On
August 5, 2016, the lender declared the company in default due to insufficient shares required to maintain the reserve. As a result,
the Note began accruing interest at the default rate of 22% per annum. The lender also increased the outstanding balance by 15%
or $21,075 bringing the total outstanding balance to $161,575. On August 17, 2016, the Company reached an agreement with the lender
on a two week extension thereby extending the maturity date to August 24,2016. In exchange for granting the extension, the lender
requested and received a $15,000 extension fee as well as the right to convert the extension fee and $10,000 in principal into
common shares. On August 26, 2016, the lender was wired the balance of the principal and interest remaining: $152,945. On August
30, 2016, the lender received 1,953,125 common shares in exchange for the $25,000. May
2016 Convertible Note On
July 18, 2016, the lender increased the share reserve from 7,000,000 to 18,572,365 shares. Following a request on August 19, 2016
to increase the share reserve to 48,000,000 shares that we could not accommodate, the company paid off the principal of $120,600
on August 29, 2016 and interest of $4,243 on August 30, 2016. On September 7, 2016, the lender declared the company in default
and the Company commenced negotiations on a final pre-payment fee. On October 3, 2016, a settlement agreement was signed and on
October 4, 2016 $42,210 was wired to the lender. August
2016 Convertible Note  The
note may be converted at any time into shares of the common stock at the conversion price pursuant to the terms of the note. The
buyer may not, however, convert more than 50% of the notes purchase price prior to September 30, 2016. November
2016 Convertible Note December
2016 Convertible Notes The
Notes may be prepaid in whole or in part by the Company at a 115% premium if within 120 days of the issue date or 125% after 120
days of the issue date. The Notes are convertible into common stock at a 30% discount to the lowest trading price for the ten
trading days immediately prior to the delivery of a conversion notice, provided that the conversion price will not be less than
$0.06 per share. The
Note Purchase Agreement also provides that it is an event of default if the Company does not obtain FINRAs approval to
effectuate a 1:15 reverse stock split no later than January 15, 2017, which was extended to January 20, 2017, then extended to
February 15, 2017 and further extended to April 24, 2017. As part of the last extension to April 24, 2017, Bellridge agreed to
add an increase in the authorized share capital of the Company as another method to avoid the triggering of an event of default.
The increase in amounts required under the Notes held by Bellridge necessitated that the Company amend its Articles of Incorporation.
This was accomplished on March 22, 2017. The
Company also agreed to reserve the greater of (i) 1,000,000 shares of common stock or (ii) 300% of the maximum aggregate number
of shares issued or issuable. The Company determined that the conversion feature meets the requirements for derivative treatment
and has recorded a derivative liability and a corresponding debt discount on the consolidated balance sheet. Test
Vehicle Financing In
October 2014, we entered into financing agreements for the purchase of test vehicles, bearing interest at 5.99% payable monthly
over five years, collateralized by the vehicles. Note
payable  related party On
February 3, 2016, an agreement was signed with the Secretary of Cool Technologies to retire a non-interest bearing note that was
due on demand. The note was retired with the issuance of 143,187 shares of restricted common stock on June 24, 2016. Note
payable  UPT minority owner Held
by the 5% minority owner of UPT. The terms of the note have not been finalized. Future
contractual maturities of debt net of discount are as follows:
Year
ending December 31,
2017 $ 677,874
2018 369,902
2019 (99,326 )
2020 --
$ 948,450 </t>
  </si>
  <si>
    <t>Derivative Liability</t>
  </si>
  <si>
    <t>Note 4 - Derivative Liability</t>
  </si>
  <si>
    <t xml:space="preserve">Under
the terms of the September 2015, December 2015, February 2016, May 2016 and December 2016 Convertible Notes, we identified derivative
instruments arising from embedded conversion features, as well as warrants issued with the December 2015 Convertible Note. The
following summarizes the Black-Scholes assumptions used to estimate the fair value of the derivative liability at the dates of
issuance and the revaluation dates:
Three
Months Ended March 31, 2017
Volatility 171199 %
Risk-free
interest rate 0.541.15 %
Expected
life (years) 0.151.67
Dividend
yield -- Changes
in the derivative liability were as follows:
Three
Months Ended March 31, 2017
Level
1 Level
2 Level
3
Convertible
debt and other derivative liabilities at December 31, 2016 -- -- $ 4,851,760
Conversions
of convertible debt -- -- (2,257 )
Issuance
of convertible debt and other derivatives -- -- 306,901
Reclassification
of common share equivalents to additional paid in capital -- -- (6,364,224 )
Change
in fair value -- -- 1,664,487
Convertible
debt and other derivative liabilities at March 31, 2017 $ -- $ -- $ 456,667 </t>
  </si>
  <si>
    <t>Commitments and Contingencies</t>
  </si>
  <si>
    <t>Note 5 - Commitments and Contingencies</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condensed consolidated balance sheets as common stock held in escrow. Effective
May 1, 2015, we executed a First Amendment to Settlement Agreement (the "Amendment") with Spirit Bear and the parties
identified as the assignees of Spirit Bear who are signatories to the Amendment, which amends certain provisions of our original
Settlement Agreement with Spirit Bear. In accordance with the terms of the Amendment, Jay Palmer, Carrie Dwyer and Donica Holt,
the Spirit Bear holdover directors, tendered their resignation from the Board of Directors of the Company. Spirit Bear also agreed
that it will no longer have any rights to appoint nominees to the Board of Directors. Pursuant to the Amendment, the Company agreed
to file a registration statement on Form S-1 covering an aggregate of 14,028,385 shares of common stock, preferred stock and warrants
on behalf of Spirit Bear and its assignees no later than July 15, 2015, which was filed with the SEC on July 15, 2015. A representative
of Spirit Bear agreed that the obligation to register the shares on a Form S-1 need only include shares of common stock and shares
of common stock issuable upon conversion of the Preferred Stock and exercise of the warrants held by Spirit Bear and its assignees.
The Company agreed to issue replacement warrants for certain previously-issued warrants, which will be canceled in connection
with the replacement issuance. Within 10 business days of June 1, 2015, the parties agreed to dismiss all of the pending litigation
between and among them. On
November 4, 2016, Spirit Bear agreed to the withdrawal of the registration statement in exchange for confirmation that the warrants
owned by Spirit Bear and its associate which were subject to a separate court action shall not expire even if the court action
continued beyond the warrants initial expiration date. The registration had not been declared effective by the SEC and
the Company filed a request to withdraw the Registration Statement on November 14, 2016. On
August 28, 2015, the parties filed a stipulation to dismiss the direct claims of the Company against Spirit Bear and of Spirit
Bear against the Company in the Nevada Lawsuit. By order dated September 1, 2015, and filed September 2, 2015, the court ordered
dismissal of all direct claims in the Nevada Lawsuit. Additionally,
on February 20, 2015, the Court issued its preliminary approval to the derivative action settlement agreement (the "DASA'),
which would lead to the ultimate dismissal of the derivative suit also filed by Spirit Bear in the same action. The Court has
scheduled a fairness hearing for November 20, 2015, to consider giving its final approval to the DASA. No shareholder filed any
objections to the DASA by April 30, 2015, which was the deadline established by the Court for filing objections. On October 22,
2015, however, Peak Finance, LLC ("Peak Finance") filed a Motion to Intervene in the action seeking, among other things,
approval to file a new derivative Complaint in this matter. The Company has opposed this Motion. On
August 31, 2015, the Company received notice of a summons in the matter styled Peak Finance, Derivatively on Behalf of Nominal
Defendant, HPEV, Inc. v. Hassett, et al., No. 2:15-cv-01590-GMN-CWH, filed in the United States District Court for the District
of Nevada (the "Peak Finance Claim"). Plaintiff Peak Finance, LLC ("Peak Finance") alleges that certain members
of the Company's Board of Directors and officers caused a misleading proxy statement to issue and breached alleged fiduciary duties
from and after June 18, 2013. Peak Finance further alleges that its claim is related to the Spirit Bear Lawsuit described above.
The Company has not determined that there is any merit to the allegations, and has decided to submit the claims to an Independent
Director Committee consisting of Directors Christopher McKee, Richard J. "Dick" Schul, and Donald Bowman for their review
and consideration. Additionally, on September 28, 2015, the Company filed a motion to dismiss the initial Complaint filed by Peak
Finance. On October 22, 2015, rather than oppose the motion to dismiss, Peak Finance filed an amended complaint in this case in
addition to the Motion to Intervene in the pending Spirit Bear litigation set forth above. On November 9, 2015, the Company filed
a new motion to dismiss the first amended complaint filed by Peak Finance on October 22, 2015. At
the November 20, 2015, fairness hearing, the Court denied Peak Finance's Motion to Intervene. However, the Court did allow Peak
Finance to formally argue its objections to the DASA. The Court ordered additional briefing on certain issues, which has not been
completed. The Court further ordered another hearing to consider the DASA on April 1, 2016. On
April 1, 2016, Peak Finance and the Company advised the Court that they had agreed in principle to a settlement that would include
withdrawal of Peak Finance's objection to the DASA. On April 20, 2016, the parties filed a Stipulation and Proposed Order for
Withdrawal of Objection to DASA, which was granted by the Court on April 21, 2016. On May 3, 2016, the Court issued an Order,
which fully and finally approved the DASA and dismissed the Peak Finance and the Spirit Bear cases, with prejudice. On May 17,
2016, the Company filed a document to show cause as to the effect of the Stipulation and Proposed Order Regarding Settlement on
the pending Motion to Dismiss Amended Complaint. Also
on May 17, 2016, Peak Finance and the Company filed a Stipulation and Proposed Order to Modify Stay of Proceedings so that the
stay issued on January 6, 2016 could be modified in order to permit the Court to consider the Stipulation and Proposed Order Regarding
Settlement and for the Court and all parties to take all necessary actions to seek final approval of a settlement prior to
the Court ruling on the pending Motion to Dismiss. On
October 11, 2016, the United States District Court, District of Nevada orally approved the derivative action settlement agreement
(Peak Settlement Agreement) reached in Peak Finance, LLC v. Timothy J. Hassett et. al., Case No. 2:15-cv-01590-GMN-CWH.
Noting that no non-party shareholder filed any objections to the Peak Settlement Agreement, the District Court specifically found
that it is fundamentally fair, reasonable and adequate and serves the best interest of the Company. The Court further
directed that counsel for the parties prepare a proposed formal written order finally approving the Peak Settlement Agreement
and dismissing the case. On
October 20, 2016, the Derivative Action Settlement Agreement was formally approved and the case was formally dismissed with prejudice. Subsequent
to the dismissal, an Independent Directors Committee consisting of directors Christopher McKee, Richard J. "Dick" Schul
and Donald Bowman reviewed the allegations made by Peak Finance, LLC to determine a proper corporate response. On December 6,
2016, a quorum of the members of the Independent Directors Committee met with Peak Finance, LLC in New York City, to fulfill the
judges final orders. No further action is required by the Company in this matter. On
October 7, 2016, the Company received a complaint, Wang et al v. Cool Technologies, Inc. et al, filed on July 28, 2016 in the
U.S. District Court for the Eastern District of New York (Brooklyn) Civil docket #1:16CV04101RRMPK against the Company and Timothy
Hassett, the Companys Chief Executive Office alleging damages of $1,100,000 for breach of contract for failing to register
shares sold to the Plaintiffs in February and March 2014. The Company is contesting the suit and intends to seek leave from the
court to file a motion to dismiss. From
time to time, we may be a party to other legal proceedings. Management currently believes that the ultimate resolution of these
other matters, if any, and after consideration of amounts accrued, will not have a material adverse effect on our consolidated
results of operations, financial position, or cash flow.</t>
  </si>
  <si>
    <t>Equity</t>
  </si>
  <si>
    <t>Note 6 - Equity</t>
  </si>
  <si>
    <t>Preferred
Stock The
Company has 15,000,000 preferred shares authorized and 85 Series A and 3,636,360 Series B preferred shares issued and outstanding
as of March 31, 2017. A total of 927,270 Series B preferred shares is issuable. On
August 12, 2016, the Company entered into a Securities Purchase Agreement with four accredited investors pursuant to which it
sold 3,636,360 shares of the Companys Series B Convertible Preferred Stock. Each share of the preferred stock is convertible
into one share of companys common stock. The conversion price of the preferred stock is equal to the $0.055. In
addition to the preferred stock, the Securities Purchase Agreement included warrants to purchase (i) 3,636,360 shares of the Companys
common stock at an exercise price of $0.07 per share.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rporations common stock trades or is quoted
at a price per share in excess of $2.25 for any twenty consecutive day trading period, the Class B Preferred Stock will automatically
be convertible into the common stock of the Corporation in a conversion ratio of one share of Common Stock for each share of Class
B Preferred. The
holders of Class B Preferred Stock are not entitled to receive any distributions in the event of any liquidation, dissolution
or winding up of the Corporation. The
warrants cannot be exercised on a cashless basis. On
October 31 and November 1, 2016, three of the accredited investors provided $51,000 to the company and are due to receive an additional
927,270 Series B Preferred shares. Preferred
stock issuable on the consolidated balance sheet represents preferred stock to be issued for either cash received or services
performed. As of March 31, 2017 and 2016, the number of shares of preferred stock to be issued was 927,270 and 0 shares, respectively. Spirit
Bear, a related party, holds 82 shares of our Series A preferred stock and KHIC, Inc., a related party, holds the remaining 3
shares of our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part of any payment or distribution) of any Available Funds and Assets on any shares of common stock, an amount
per preferred share equal to the Preferred Stock Liquidation Price ($2,500 per share). Common
Stock On
August 19, 2015, the stockholders voted to increase the number of authorized shares of common stock from 100,000,000 shares to
140,000,000 shares. On February 10, 2017, the board of directors and the holders of Series B Preferred shares voted to amend the
Articles of Incorporation and increase the number of authorized shares to 350,000,000. Amending the Articles of Incorporation
requires an affirmative vote from the holders holding at least a majority of the voting rights of the outstanding common stock.
As per an amended and restated Certificate of Designation filed with the state of Nevada on October 31, 2016, the holders of Series
B Preferred shares are entitled to sixty-six and two-thirds percent (66 2/3%) of the total votes on all such matters that shareholders
are allowed to vote on. Common
stock issuable on the condensed consolidated balance sheet represents common stock to be issued for either cash received or services
performed. As of March 31, 2017 and December 31, 2016, the number of shares of common stock to be issued was 971,364 and 821,364
shares, respectively. Common
stock warrants issued with the sale of our common stock When
we sell shares of our common stock the buyer also typically receives fully-vested common stock warrants with a maximum contractual
term of 3-5 years. A summary of common stock warrants issued with the sale of our common stock as of March 31, 2017, and changes
during the period then ended is presented below:
Number
of Warrants Weighted-average
Exercise Price Weighted-average
Remaining Life (Years) Aggregate Intrinsic Value
Outstanding,
December 31, 2016 34,045,467 $ 0.30
Granted - --
Forfeited
or cancelled (3,395,831 ) 0.57
Outstanding,
March 31, 2017 30,649,636 0.27 2.4 $ 1,006,326
Exercisable,
March 31, 2017 30,649,636 0.27 2.4 $ 1,006,326 Included in
the warrants granted and cancelled above are 3,729,164 warrants for which the life was extended by one year, for which we recorded
expense of $660,000.</t>
  </si>
  <si>
    <t>Share-based payments</t>
  </si>
  <si>
    <t>Note 7 - Share-based payments</t>
  </si>
  <si>
    <t>Amounts
recognized as expense in the consolidated statements of operations related to share-based payments are as follows:
Three
months ended March 31,
2017 2016
Nonemployee
common stock $ -- $ --
Nonemployee
preferred Series B
Nonemployee
warrants  fully-vested upon issuance -- 445,390
Nonemployee
warrants  service and performance conditions 4,314 9,856
Employee
common stock
Employee
stock options  market price-based -- 327,000
Total
share-based expense charged against income $ 4,314 $ 782,246
Impact
on net loss per common share:
Basic
and diluted $ (0.00 ) $ (0.01 ) Nonemployee
common stock UPT
management agreement In
July, 2014, we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As
of March 31, 2017, and from the date of the agreement, meeting these conditions was not deemed probable, so no expense was recognized
under this agreement and no common stock was issued. Investor
relations agreement In
June, 2014, we entered into an agreement with a company, which subsequently became a shareholder, to provide investor relations
services. Under the terms of this agreement we agreed to issue 60,000 shares of common stock each quarter through May 2015, for
a total of 240,000 shares. We recognized expense of $31,200, during the quarter ended March 31, 2015, for the issuance of 60,000
shares. In
January, 2016, we entered into a 2 month agreement with a company, which subsequently became a shareholder, to provide corporate
consulting, communications and market outreach services. Under the terms of this agreement we agreed to pay $25,000 in fees and
agreed to issue 150,000 one year warrants with an exercise price of $0.18 per share through February 2016, for a total of 300,000
warrants. In
March 2016, we renewed the agreement for a period ending December 31, 2016. Under the terms of this renewal, we agreed to pay
a total of $102,000 in fees and agreed to issue a total of 425,000 shares of restricted common stock per and 575,000 warrants
with an exercise price of $0.40 per share. We recognized expense of $70,151 during the year ended December 31, 2016. Financial
advisory agreements During
the quarter ended June 30, 2015, we entered into separate agreements with three companies, which subsequently became shareholders,
to provide financial advisory services, including developing, studying and evaluating a financing plan, strategic and financial
alternatives, and merger and acquisition proposals. Under the terms of the agreements, we agreed to issue an aggregate of 333,332
shares of common stock each month through June 2016, as services were delivered, for a total of 5,000,000 shares over the term
of the agreements. These agreements may be canceled by either party with a 30 day notice. During the three months ended June 30,
2015, we recorded expense at fair value of $510,007 for the issuance of 1,000,013 shares. If the services are provided and the
agreements are not canceled, an additional 3,999,987 shares remain to be issued. At management's request, no further services
have been provided, and no stock was earned or issued under these agreements after June 30, 2015. Other During
the quarters ended March 31, 2017 and 2016, we issued no other shares of common stock in exchange for services. Nonemployee
common stock warrants -- Fully-vested upon issuance Financing
Advisory Services In
January 2016, we modified the terms of previously issued warrants and issued additional warrants to a company that provides us
with financial consulting services. We lowered the exercise price on 2,533,000 warrants to $0.30 per share for warrants that previously
had exercise prices ranging from $0.56 to $2.50 per share. As a result of modifying the previously issued warrants, we recognized
expense of $64,000. We also issued 1,266,503 additional warrants with an exercise price of $0.30 per share that expire in five
years, for which we recognized expense of $246,500. The
following summarizes the Black-Scholes assumptions used to estimate the fair value of these common stock warrants:
Replacement
Warrants Additional Warrants
Volatility 133182 % 204 %
Risk-free
interest rate 1.11.3 % 1.4 %
Expected
life (years) 3.0 
4.3 5.0
Dividend
yield -- --
Board
of Advisors In
February 2016, we issued three year warrants to purchase 400,000 shares of common stock at an exercise price of $0.27 per share
and 200,000 shares of common stock at an exercise price of $0.31 per share, to five individuals serving on our board of advisors.
We recognized $134,890 of expense for these warrants. The
following summarizes the Black-Scholes assumptions used to estimate the fair value of these common stock warrants:
Volatility 127 %
Risk-free
interest rate 0.9 %
Expected
life (years) 3.0
Dividend
yield -- Nonemployee
common stock warrants -- Service and performance conditions UPT
management agreement 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Total 2,600,000
Vested
 March 31, 2017 (660,000 )
Nonvested
 March 31, 2017 1,940,000 The
common stock warrants have a three year life and an exercise price of $1.00 per share. The grant date fair value was $2,586,000.
As of March 31, 2017, and since the date of the agreement, we have not deemed it probable that the performance conditions will
be met, so no expense was recognized and no common stock warrants vested. During the three months ended March 31, 2017 and 2016,
60,000 of the common stock warrants under the service condition vested with the passage of time and we recognized expense of $4,314
and $9,856, respectively. Financing
advisory services In
March, 2014, we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In addition, a second issuance of 400,000 warrants with an exercise price of
$2.50 would be due on the one year anniversary of the execution of the agreement. As of December 31, 2014, we deemed it probable
that the vesting conditions will be met. Accordingly, during the year ended December 31, 2014, we recognized expense of $200,379.
When the warrants vested in March 2015, the fair value was $179,964. The change in fair value between December 31, 2014 and March
2015, of $20,415 was recognized as a reduction of expense in 2015. The grant date fair value of these warrants was $352,000. In
May of 2015, the exercise price of the first and second issuance of warrants was reduced to $0.45. The fair value of the first
issuance increased from $180,484 to $188,525 and the second issuance increased from $203,010 to $203,569. In
January of 2016, the exercise price of the first and second issuance of warrants was reduced from $0.45 to $0.30. The fair value
of the first issuance decreased from $188,525 to $54,950 and the second issuance decreased from $203,569 to $74,464. Employee
stock options  Fully-vested We
granted no additional fully-vested options during the three months ended March 31, 2017. Employee
stock options  Market-based We
granted no additional options that vest upon the achievement of certain stock prices during the three months ended March 31, 2017.
No additional non-vested market-based options vested during the quarter ended March 31, 2017.</t>
  </si>
  <si>
    <t>Net Loss per Share</t>
  </si>
  <si>
    <t>Note 8 - Net Loss per Share</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March
31,
2017 2016
Net
loss available for stockholders $ (2,332,946 ) $ (2,534,801 )
Weighted
average outstanding shares of common stock 112,944,212 67,276,998
Dilutive
effect of stock options and warrants -- --
Common
stock and equivalents 112,944,212 67,276,998
Net
loss per share  Basic and diluted $ (0.02 ) $ (0.04 ) Outstanding
stock options and common stock warrants are considered anti-dilutive because we are in a net loss position.
March
31
2017 2016
Stock
options 4,000,000 10,000,000
Common
stock warrants 55,547,086 25,968,881
Common
stock issuable 971,364 2,773,745
Convertible
notes 23,054,067 3,709,487
Convertible
preferred stock 8,186,090 6,100,000
Convertible
preferred stock issuable 927,270 --
Total 92,685,877 48,552,113
Total
exercisable at March 31 90,787,243 41,778,368 </t>
  </si>
  <si>
    <t>Subsequent Events</t>
  </si>
  <si>
    <t>Note 9 - Subsequent Events</t>
  </si>
  <si>
    <t>April
Convertible Note On
April 6, 2017, we issued 600,000 shares of common stock to Sprit Bear upon the conversion of 12 shares of our Series A Stock. On
April 18, 2017, we issued 1,132,000 shares of our common stock upon partial conversion of $28,300 on convertible debt of $368,703
by KHIC, LLC, a greater than 5% stockholder, . On
April 25, 2017, we issued 1,000,0000 shares of common stock to Spirit Bear upon conversion of 20 shares of our Series A Stock . On
May 1, 2017, we issued 1,543, 305 shares of our common stock to Uptick Capital, LLC pursuant
to a consulting agreement for business development services and strategic introductions to the financial community provided
to our company. On
May 3, 2017, we issued an aggregate of 1,411,426 shares of common stock to Bellridge Capital, LLC upon the
exercise of the $150,000 principal amount of convertible promissory notes issued to Bellridge on December 6, 2016. The Note
in the principal amount of $100,000 was converted into an aggregate of 941,867 shares of the Companys common stock, which
included 17,226 shares representing accrued interest of $1,863.01. The Note in the principal amount of $50,000 was converted into
an aggregate of 469,559 shares of the Companys common stock, which included 7,219 shares representing accrued interest
of $780.82. On
May 8, 2017, we issued 909,090 shares of common stock to Inverom Corporation, a 5% stockholder, upon the conversion of 909,090
shares of Series B stock , which represented all of the shares of Series B Stock held by Inverom Corporation.</t>
  </si>
  <si>
    <t>Description of Business and Summary of Significant Accounting Policies (Policies)</t>
  </si>
  <si>
    <t>Description Of Business And Summary Of Significant Accounting Policies Policies</t>
  </si>
  <si>
    <t>Description of Business</t>
  </si>
  <si>
    <t>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heat dispersion technologies in various product platforms, and have developed and intend
to commercialize an electric load assist technology around which we have designed a vehicle retrofit system. In preparation, we
have applied for trademarks for one of our technologies and its acronym. We currently own one trademark: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hree distinct but complementary categories: a) mobile power generation, b) heat dispersion technology
and c) electric load assist. As of March 31, 2017, we have six US patents and six patent applications pending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or selling
a mobile electric power system powered by our proprietary gearing system to commercial vehicle and fleet owners; and by licensing
a plug-in hybrid conversion system for heavy duty trucks, buses and tractor trailers to fleet owners and service centers.</t>
  </si>
  <si>
    <t>Basis of Presentation</t>
  </si>
  <si>
    <t>The
accompanying condensed consolidated balance sheet as of March 31, 2017, has been derived from 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6.</t>
  </si>
  <si>
    <t>Going Concern</t>
  </si>
  <si>
    <t xml:space="preserve">The
accompanying condensed consolidated financial statements have been prepared assuming we will continue as a going concern. We have
incurred net losses of $42,521,360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We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commercialization
phases of our business plan: to license its thermal technologies and applications, including submersible dry-pit applications
and to license and sell mobile generation retrofit kits (our Ultimate Power Truck business) driven by our proprietary gearing
system. There can be no assurance, however, that we will be successful in accomplishing these objectives. </t>
  </si>
  <si>
    <t>Debt (Tables)</t>
  </si>
  <si>
    <t>Debt Tables</t>
  </si>
  <si>
    <t>Summary of Debt</t>
  </si>
  <si>
    <t xml:space="preserve">March
31, 2017 December
31, 2016
Notes
payable -- original issue discount $ 225,000 $ 225,000
Convertible
notes payable 944,553 641,129
Test
vehicle financing 53,884 61,811
Note
payable  related party 237 237
Note
payable  UPT minority owner 250,000 250,000
1,473,674 1,178,177
Debt
discount (525,224 ) (334,696 )
948,450 843,481
Less:
current portion (686,621 ) (825,170 )
Long-term
portion $ 261,829 $ 18,311 </t>
  </si>
  <si>
    <t>Future contractual maturities of debt</t>
  </si>
  <si>
    <t xml:space="preserve">Year
ending December 31,
2017 $ 677,874
2018 369,902
2019 (99,326 )
2020 --
$ 948,450 </t>
  </si>
  <si>
    <t>Derivative Liability (Tables)</t>
  </si>
  <si>
    <t>Derivative Liability Tables</t>
  </si>
  <si>
    <t>Fair value of the derivative liability</t>
  </si>
  <si>
    <t xml:space="preserve">Three
Months Ended March 31, 2017
Volatility 171199 %
Risk-free
interest rate 0.541.15 %
Expected
life (years) 0.151.67
Dividend
yield -- </t>
  </si>
  <si>
    <t>Changes in the derivative liability</t>
  </si>
  <si>
    <t xml:space="preserve">Three
Months Ended March 31, 2017
Level
1 Level
2 Level
3
Convertible
debt and other derivative liabilities at December 31, 2016 -- -- $ 4,851,760
Conversions
of convertible debt -- -- (2,257 )
Issuance
of convertible debt and other derivatives -- -- 306,901
Reclassification
of common share equivalents to additional paid in capital -- -- (6,364,224 )
Change
in fair value -- -- 1,664,487
Convertible
debt and other derivative liabilities at March 31, 2017 $ -- $ -- $ 456,667 </t>
  </si>
  <si>
    <t>Equity (Tables)</t>
  </si>
  <si>
    <t>Equity Tables</t>
  </si>
  <si>
    <t>Summary of common stock warrants issued</t>
  </si>
  <si>
    <t xml:space="preserve">Number
of Warrants Weighted-average
Exercise Price Weighted-average
Remaining Life (Years) Aggregate Intrinsic Value
Outstanding,
December 31, 2016 34,045,467 $ 0.30
Granted - --
Forfeited
or cancelled (3,395,831 ) 0.57
Outstanding,
March 31, 2017 30,649,636 0.27 2.4 $ 1,006,326
Exercisable,
March 31, 2017 30,649,636 0.27 2.4 $ 1,006,326 </t>
  </si>
  <si>
    <t>Share-based payments (Tables)</t>
  </si>
  <si>
    <t>Share-based Payments Tables</t>
  </si>
  <si>
    <t>Summary of financial statements related to equity-based payments</t>
  </si>
  <si>
    <t>Three
months ended March 31,
2017 2016
Nonemployee
common stock $ -- $ --
Nonemployee
preferred Series B
Nonemployee
warrants  fully-vested upon issuance -- 445,390
Nonemployee
warrants  service and performance conditions 4,314 9,856
Employee
common stock
Employee
stock options  market price-based -- 327,000
Total
share-based expense charged against income $ 4,314 $ 782,246
Impact
on net loss per common share:
Basic
and diluted $ (0.00 ) $ (0.01 )</t>
  </si>
  <si>
    <t>Summary of common stock conditions</t>
  </si>
  <si>
    <t xml:space="preserve">In
July, 2014, we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t>
  </si>
  <si>
    <t>Summary of fair value of common stock warrants</t>
  </si>
  <si>
    <t xml:space="preserve">The
following summarizes the Black-Scholes assumptions used to estimate the fair value of these common stock warrants:
Replacement
Warrants Additional Warrants
Volatility 133182 % 204 %
Risk-free
interest rate 1.11.3 % 1.4 %
Expected
life (years) 3.0 
4.3 5.0
Dividend
yield -- -- The
following summarizes the Black-Scholes assumptions used to estimate the fair value of these common stock warrants:
Volatility 127 %
Risk-free
interest rate 0.9 %
Expected
life (years) 3.0
Dividend
yield -- </t>
  </si>
  <si>
    <t>Summary of common stock warrants performance and service conditions</t>
  </si>
  <si>
    <t xml:space="preserve">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Total 2,600,000
Vested
 March 31, 2017 (660,000 )
Nonvested
 March 31, 2017 1,940,000 </t>
  </si>
  <si>
    <t>Net Loss per Share (Tables)</t>
  </si>
  <si>
    <t>Net Loss Per Share Tables</t>
  </si>
  <si>
    <t>Reconciliation of the denominators used in the computation of net loss per share basic and diluted:</t>
  </si>
  <si>
    <t xml:space="preserve">The
following table presents a reconciliation of the denominators used in the computation of net loss per share  basic and
diluted:
Three
months ended March
31,
2017 2016
Net
loss available for stockholders $ (2,332,946 ) $ (2,534,801 )
Weighted
average outstanding shares of common stock 112,944,212 67,276,998
Dilutive
effect of stock options and warrants -- --
Common
stock and equivalents 112,944,212 67,276,998
Net
loss per share  Basic and diluted $ (0.02 ) $ (0.04 ) Outstanding
stock options and common stock warrants are considered anti-dilutive because we are in a net loss position.
March
31
2017 2016
Stock
options 4,000,000 10,000,000
Common
stock warrants 55,547,086 25,968,881
Common
stock issuable 971,364 2,773,745
Convertible
notes 23,054,067 3,709,487
Convertible
preferred stock 8,186,090 6,100,000
Convertible
preferred stock issuable 927,270 --
Total 92,685,877 48,552,113
Total
exercisable at March 31 90,787,243 41,778,368 </t>
  </si>
  <si>
    <t>1. Description of Business and Summary of Significant Accounting Policies (Details Narrative) - USD ($)</t>
  </si>
  <si>
    <t>Apr. 30, 2014</t>
  </si>
  <si>
    <t>State of incorporation</t>
  </si>
  <si>
    <t>Nevada</t>
  </si>
  <si>
    <t>Date of incorporation</t>
  </si>
  <si>
    <t>Jul. 1,
		2002</t>
  </si>
  <si>
    <t>UPT Minority Owner [Member]</t>
  </si>
  <si>
    <t>Equity method investment ownership percentage</t>
  </si>
  <si>
    <t>95.00%</t>
  </si>
  <si>
    <t>Minority interest percentage</t>
  </si>
  <si>
    <t>5.00%</t>
  </si>
  <si>
    <t>2. Customer deposits - Related party (Details Narrative) - USD ($)</t>
  </si>
  <si>
    <t>3. Debt (Details) - USD ($)</t>
  </si>
  <si>
    <t>Debt Details</t>
  </si>
  <si>
    <t>Notes payable - original issue discount</t>
  </si>
  <si>
    <t>Convertible notes payable</t>
  </si>
  <si>
    <t>Test vehicle financing</t>
  </si>
  <si>
    <t>Note payable - related party</t>
  </si>
  <si>
    <t>Note payable - UPT minority owner</t>
  </si>
  <si>
    <t>Total</t>
  </si>
  <si>
    <t>Debt discount</t>
  </si>
  <si>
    <t>Less: current portion</t>
  </si>
  <si>
    <t>Debt, long-term portion</t>
  </si>
  <si>
    <t>3. Debt (Details 1) - USD ($)</t>
  </si>
  <si>
    <t>Debt Details 1</t>
  </si>
  <si>
    <t>3. Debt (Details Narrative) (Notes Payable) - USD ($)</t>
  </si>
  <si>
    <t>1 Months Ended</t>
  </si>
  <si>
    <t>May 23, 2016</t>
  </si>
  <si>
    <t>Oct. 31, 2015</t>
  </si>
  <si>
    <t>Aug. 26, 2016</t>
  </si>
  <si>
    <t>May 24, 2016</t>
  </si>
  <si>
    <t>Apr. 28, 2016</t>
  </si>
  <si>
    <t>Notes payable</t>
  </si>
  <si>
    <t>Discount on notes receivable</t>
  </si>
  <si>
    <t>Principal amount</t>
  </si>
  <si>
    <t>Default interest rate</t>
  </si>
  <si>
    <t>18.00%</t>
  </si>
  <si>
    <t>Maturity date</t>
  </si>
  <si>
    <t>Sep. 30,
		2016</t>
  </si>
  <si>
    <t>Mar. 31,
		2016</t>
  </si>
  <si>
    <t>Net agreement amount</t>
  </si>
  <si>
    <t>Forbearance fee payable to each holder of note payable</t>
  </si>
  <si>
    <t>Percentage of conversion right</t>
  </si>
  <si>
    <t>75.00%</t>
  </si>
  <si>
    <t>Number of business days for conversion right</t>
  </si>
  <si>
    <t>12 days</t>
  </si>
  <si>
    <t>Outstanding principal amount including interest, forbearance fees, liquidated damages and expenses</t>
  </si>
  <si>
    <t>Original amount</t>
  </si>
  <si>
    <t>Debt exchanged with a third party, amount</t>
  </si>
  <si>
    <t>Outstanding principal amount</t>
  </si>
  <si>
    <t>Transaction One [Member]</t>
  </si>
  <si>
    <t>Agreement amount</t>
  </si>
  <si>
    <t>Transaction Two [Member]</t>
  </si>
  <si>
    <t>3. Debt (Details Narrative) (Convertible Notes Payable) - USD ($)</t>
  </si>
  <si>
    <t>12 Months Ended</t>
  </si>
  <si>
    <t>Nov. 30, 2016</t>
  </si>
  <si>
    <t>Aug. 30, 2016</t>
  </si>
  <si>
    <t>Jun. 30, 2016</t>
  </si>
  <si>
    <t>May 31, 2016</t>
  </si>
  <si>
    <t>Feb. 29, 2016</t>
  </si>
  <si>
    <t>Jan. 31, 2016</t>
  </si>
  <si>
    <t>Sep. 30, 2015</t>
  </si>
  <si>
    <t>Dec. 28, 2016</t>
  </si>
  <si>
    <t>Dec. 06, 2016</t>
  </si>
  <si>
    <t>Sep. 30, 2016</t>
  </si>
  <si>
    <t>Sep. 15, 2016</t>
  </si>
  <si>
    <t>Aug. 31, 2016</t>
  </si>
  <si>
    <t>Aug. 29, 2016</t>
  </si>
  <si>
    <t>Aug. 19, 2016</t>
  </si>
  <si>
    <t>Aug. 05, 2016</t>
  </si>
  <si>
    <t>Jul. 18, 2016</t>
  </si>
  <si>
    <t>Jun. 24, 2016</t>
  </si>
  <si>
    <t>May 30, 2016</t>
  </si>
  <si>
    <t>Dec. 31, 2015</t>
  </si>
  <si>
    <t>Nov. 30, 2015</t>
  </si>
  <si>
    <t>Oct. 31, 2014</t>
  </si>
  <si>
    <t>Interest rate</t>
  </si>
  <si>
    <t>Convertible Notes Payable [Member]</t>
  </si>
  <si>
    <t>Accrued interest</t>
  </si>
  <si>
    <t>3.00%</t>
  </si>
  <si>
    <t>Note payable</t>
  </si>
  <si>
    <t>Legal expenses</t>
  </si>
  <si>
    <t>Convertible notes payable borrowing</t>
  </si>
  <si>
    <t>Jun. 9,
		2017</t>
  </si>
  <si>
    <t>Feb. 26,
		2017</t>
  </si>
  <si>
    <t>Sep. 15,
		2017</t>
  </si>
  <si>
    <t>Convertible notes payable share price</t>
  </si>
  <si>
    <t>Percentage of convertible notes payable</t>
  </si>
  <si>
    <t>70.00%</t>
  </si>
  <si>
    <t>125.00%</t>
  </si>
  <si>
    <t>50.00%</t>
  </si>
  <si>
    <t>150.00%</t>
  </si>
  <si>
    <t>Note receivable</t>
  </si>
  <si>
    <t>Warrant issued to purchase common stock</t>
  </si>
  <si>
    <t>Exercise price</t>
  </si>
  <si>
    <t>Loss on extinguishment</t>
  </si>
  <si>
    <t>Number of trading days</t>
  </si>
  <si>
    <t>20 days</t>
  </si>
  <si>
    <t>Exercise price of newly issued notes</t>
  </si>
  <si>
    <t>Converted common stock</t>
  </si>
  <si>
    <t>Proceeeds from converted common stock</t>
  </si>
  <si>
    <t>Interest expense</t>
  </si>
  <si>
    <t>Outstanding balance</t>
  </si>
  <si>
    <t>Increased share reserve</t>
  </si>
  <si>
    <t>Common stock issued</t>
  </si>
  <si>
    <t>Purchase prise of shares</t>
  </si>
  <si>
    <t>Percentage of maximum aggregate number of shares issued</t>
  </si>
  <si>
    <t>300.00%</t>
  </si>
  <si>
    <t>Convertible Notes Payable [Member] | June 10 to August 16, 2016 [Member]</t>
  </si>
  <si>
    <t>Convertible Note One [Member]</t>
  </si>
  <si>
    <t>22.00%</t>
  </si>
  <si>
    <t>10.00%</t>
  </si>
  <si>
    <t>12.00%</t>
  </si>
  <si>
    <t>25.00%</t>
  </si>
  <si>
    <t>65.00%</t>
  </si>
  <si>
    <t>Conversion of note payable into common stock</t>
  </si>
  <si>
    <t>Original issue discount</t>
  </si>
  <si>
    <t>Distributed to lender's legal counsel</t>
  </si>
  <si>
    <t>Common stock in escrow as collateral</t>
  </si>
  <si>
    <t>Sale of securities</t>
  </si>
  <si>
    <t>Percentage of unpaid principal balance</t>
  </si>
  <si>
    <t>Extension fees received</t>
  </si>
  <si>
    <t>Converted principal amount into common shares</t>
  </si>
  <si>
    <t>Convertible Note One [Member] | Tranche Two [Member]</t>
  </si>
  <si>
    <t>Warrant issued to purchase common stock in two tranches</t>
  </si>
  <si>
    <t>Convertible Note One [Member] | Tranche One [Member]</t>
  </si>
  <si>
    <t>Minority interest</t>
  </si>
  <si>
    <t>Test Vehicle Financing [Member]</t>
  </si>
  <si>
    <t>5.99%</t>
  </si>
  <si>
    <t>Restricted common stock</t>
  </si>
  <si>
    <t>Warrants [Member]</t>
  </si>
  <si>
    <t>Percentage of convertible notes prepayment penalties</t>
  </si>
  <si>
    <t>115.00%</t>
  </si>
  <si>
    <t>Warrant One [Member]</t>
  </si>
  <si>
    <t>120.00%</t>
  </si>
  <si>
    <t>Warrant Two [Member]</t>
  </si>
  <si>
    <t>Warrant Three [Member]</t>
  </si>
  <si>
    <t>130.00%</t>
  </si>
  <si>
    <t>4. Derivative Liability (Details)</t>
  </si>
  <si>
    <t>Dividend yield</t>
  </si>
  <si>
    <t>Minimum [Member]</t>
  </si>
  <si>
    <t>Volatility</t>
  </si>
  <si>
    <t>171.00%</t>
  </si>
  <si>
    <t>Risk-free interest rate</t>
  </si>
  <si>
    <t>0.54%</t>
  </si>
  <si>
    <t>Expected life (years)</t>
  </si>
  <si>
    <t>1 month 24 days</t>
  </si>
  <si>
    <t>Maximum [Member]</t>
  </si>
  <si>
    <t>199.00%</t>
  </si>
  <si>
    <t>1.15%</t>
  </si>
  <si>
    <t>1 year 8 months 4 days</t>
  </si>
  <si>
    <t>4. Derivative Liability (Details 1) - USD ($)</t>
  </si>
  <si>
    <t>Derivative liability, Beginning balance</t>
  </si>
  <si>
    <t>Change in fair value</t>
  </si>
  <si>
    <t>Derivative liability, Ending balance</t>
  </si>
  <si>
    <t>Level 1 [Member]</t>
  </si>
  <si>
    <t>Conversions of convertible debt</t>
  </si>
  <si>
    <t>Issuance of convertible debt and other derivatives</t>
  </si>
  <si>
    <t>Reclassification of common share equivalents to derivative liabilities</t>
  </si>
  <si>
    <t>Level 2 [Member]</t>
  </si>
  <si>
    <t>Level 3 [Member]</t>
  </si>
  <si>
    <t>5. Commitments and Contingencies (Details Narrative) - USD ($)</t>
  </si>
  <si>
    <t>Oct. 07, 2016</t>
  </si>
  <si>
    <t>Jan. 14, 2013</t>
  </si>
  <si>
    <t>May 01, 2015</t>
  </si>
  <si>
    <t>Dec. 12, 2012</t>
  </si>
  <si>
    <t>Common stock return to escrow</t>
  </si>
  <si>
    <t>Cancelled common stock</t>
  </si>
  <si>
    <t>Debt settlement agreement description</t>
  </si>
  <si>
    <t>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t>
  </si>
  <si>
    <t>Chief Executive Officer [Member]</t>
  </si>
  <si>
    <t>Damages sought</t>
  </si>
  <si>
    <t>Spirit Bear [Member]</t>
  </si>
  <si>
    <t>Aggregate of shares of common stock, preferred stock and warrants</t>
  </si>
  <si>
    <t>6. Equity (Details) - Warrants [Member]</t>
  </si>
  <si>
    <t>Mar. 31, 2017USD ($)$ / sharesshares</t>
  </si>
  <si>
    <t>Number of Warrants</t>
  </si>
  <si>
    <t>Outstanding, Beginning | shares</t>
  </si>
  <si>
    <t>Granted | shares</t>
  </si>
  <si>
    <t>Forfeited or cancelled | shares</t>
  </si>
  <si>
    <t>Outstanding, Ending | shares</t>
  </si>
  <si>
    <t>Exercisable, Ending | shares</t>
  </si>
  <si>
    <t>Weighted Average Exercise Price</t>
  </si>
  <si>
    <t>Outstanding, Beginning | $ / shares</t>
  </si>
  <si>
    <t>Granted | $ / shares</t>
  </si>
  <si>
    <t>Forfeited or cancelled | $ / shares</t>
  </si>
  <si>
    <t>Outstanding, Ending | $ / shares</t>
  </si>
  <si>
    <t>Exercisable, Ending | $ / shares</t>
  </si>
  <si>
    <t>Weighted-average Remaining Life (Years)</t>
  </si>
  <si>
    <t>Outstanding</t>
  </si>
  <si>
    <t>2 years 4 months 24 days</t>
  </si>
  <si>
    <t>Exercisable</t>
  </si>
  <si>
    <t>Aggregate Intrinsic Value</t>
  </si>
  <si>
    <t>Outstanding, Ending | $</t>
  </si>
  <si>
    <t>Exercisable, Ending | $</t>
  </si>
  <si>
    <t>6. Equity (Details Narrative)</t>
  </si>
  <si>
    <t>Nov. 01, 2016USD ($)Integershares</t>
  </si>
  <si>
    <t>Aug. 12, 2016Integer$ / sharesshares</t>
  </si>
  <si>
    <t>Aug. 19, 2015</t>
  </si>
  <si>
    <t>Dec. 31, 2016$ / sharesshares</t>
  </si>
  <si>
    <t>Mar. 31, 2016shares</t>
  </si>
  <si>
    <t>Preferred stock par value | $ / shares</t>
  </si>
  <si>
    <t>Preferred stock shares issuable</t>
  </si>
  <si>
    <t>Class of shares entitled to vote description</t>
  </si>
  <si>
    <t>Series B Stock being entitled to 66 2/3% of the total votes on all such matters.</t>
  </si>
  <si>
    <t>Common stock par value | $ / shares</t>
  </si>
  <si>
    <t>Increase number of authorized shares of common stock</t>
  </si>
  <si>
    <t>100,000,000 shares to 140,000,000 shares</t>
  </si>
  <si>
    <t>Common stock shares issuable</t>
  </si>
  <si>
    <t>Warrants extended expense | $</t>
  </si>
  <si>
    <t>Warrants extended</t>
  </si>
  <si>
    <t>Warrants extended term</t>
  </si>
  <si>
    <t>1 year</t>
  </si>
  <si>
    <t>Preferred Stock [Member]</t>
  </si>
  <si>
    <t>Conversion price | $ / shares</t>
  </si>
  <si>
    <t>Preferred Stock Liquidation Price per share | $ / shares</t>
  </si>
  <si>
    <t>Preferred Stock [Member] | Securities Purchase Agreement [Member] | Warrants [Member]</t>
  </si>
  <si>
    <t>Purchase of warrants</t>
  </si>
  <si>
    <t>Warrant exercise price | $ / shares</t>
  </si>
  <si>
    <t>Purchase price | $</t>
  </si>
  <si>
    <t>Purchase price paid in cash | $</t>
  </si>
  <si>
    <t>Purchase price paid in services | $</t>
  </si>
  <si>
    <t>Preferred stock convertible shares</t>
  </si>
  <si>
    <t>Series A Preferred Stock [Member] | Spirit Bear [Member]</t>
  </si>
  <si>
    <t>Shares hold by related party</t>
  </si>
  <si>
    <t>Series A Preferred Stock [Member] | KHIC, Inc [Member]</t>
  </si>
  <si>
    <t>Investor [Member] | Series B Preferred Stock [Member]</t>
  </si>
  <si>
    <t>Number of investors | Integer</t>
  </si>
  <si>
    <t>Due to related party | $</t>
  </si>
  <si>
    <t>Investor [Member] | Series B Preferred Stock [Member] | Securities Purchase Agreement [Member]</t>
  </si>
  <si>
    <t>7. Share-based payments (Details) - USD ($)</t>
  </si>
  <si>
    <t>Share-based Payments Details</t>
  </si>
  <si>
    <t>Nonemployee common stock</t>
  </si>
  <si>
    <t>Nonemployee preferred stock (Series B)</t>
  </si>
  <si>
    <t>Nonemployee warrants - fully-vested upon issuance</t>
  </si>
  <si>
    <t>Nonemployee warrants - service and performance conditions</t>
  </si>
  <si>
    <t>Employee common stock</t>
  </si>
  <si>
    <t>Employee stock options - market price-based</t>
  </si>
  <si>
    <t>Total share-based expense charged against income</t>
  </si>
  <si>
    <t>Impact on net loss per common share: Basic and diluted</t>
  </si>
  <si>
    <t>7. Share-based payments (Details 1)</t>
  </si>
  <si>
    <t>Mar. 31, 2017shares</t>
  </si>
  <si>
    <t>Condition One [Member] | Nonemployee Common stock [Member]</t>
  </si>
  <si>
    <t>Condition Two [Member] | Nonemployee Common stock [Member]</t>
  </si>
  <si>
    <t>7. Share-based payments (Details 2)</t>
  </si>
  <si>
    <t>Mar. 31, 2017USD ($)</t>
  </si>
  <si>
    <t>127.00%</t>
  </si>
  <si>
    <t>0.90%</t>
  </si>
  <si>
    <t>3 years</t>
  </si>
  <si>
    <t>Replacement Warrants [Member] | Minimum [Member]</t>
  </si>
  <si>
    <t>133.00%</t>
  </si>
  <si>
    <t>1.10%</t>
  </si>
  <si>
    <t>Replacement Warrants [Member] | Maximum [Member]</t>
  </si>
  <si>
    <t>182.00%</t>
  </si>
  <si>
    <t>1.30%</t>
  </si>
  <si>
    <t>4 years 3 months 18 days</t>
  </si>
  <si>
    <t>Additional Warrants [Member]</t>
  </si>
  <si>
    <t>204.00%</t>
  </si>
  <si>
    <t>140.00%</t>
  </si>
  <si>
    <t>5 years</t>
  </si>
  <si>
    <t>7. Share-based payments (Details 3)</t>
  </si>
  <si>
    <t>Share-based Payments Details 3</t>
  </si>
  <si>
    <t>7. Share-based payments (Details 4)</t>
  </si>
  <si>
    <t>Common stock warrants issued</t>
  </si>
  <si>
    <t>Vested – March 31, 2017</t>
  </si>
  <si>
    <t>Nonvested – March 31, 2017</t>
  </si>
  <si>
    <t>Nonemployee Common stock warrants - Service and performance conditions [Member]</t>
  </si>
  <si>
    <t>Vesting Condition One [Member] | Nonemployee Common stock warrants - Service and performance conditions [Member]</t>
  </si>
  <si>
    <t>Category</t>
  </si>
  <si>
    <t>Performance</t>
  </si>
  <si>
    <t>Vesting Condition Two [Member] | Nonemployee Common stock warrants - Service and performance conditions [Member]</t>
  </si>
  <si>
    <t>Vesting Condition Three [Member] | Nonemployee Common stock warrants - Service and performance conditions [Member]</t>
  </si>
  <si>
    <t>Service</t>
  </si>
  <si>
    <t>7. Share-based payments (Details Narrative) - USD ($)</t>
  </si>
  <si>
    <t>May 31, 2015</t>
  </si>
  <si>
    <t>Jun. 30, 2014</t>
  </si>
  <si>
    <t>Mar. 31, 2014</t>
  </si>
  <si>
    <t>Mar. 31, 2015</t>
  </si>
  <si>
    <t>Dec. 31, 2014</t>
  </si>
  <si>
    <t>Feb. 28, 2016</t>
  </si>
  <si>
    <t>Jun. 30, 2015</t>
  </si>
  <si>
    <t>Issuance of common stock</t>
  </si>
  <si>
    <t>Recorded expense</t>
  </si>
  <si>
    <t>Investor relations agreement [Member]</t>
  </si>
  <si>
    <t>Nonemployee Common stock warrants - Service and performance conditions [Member] | Financing Advisory Services [Member]</t>
  </si>
  <si>
    <t>Warrant exercise price</t>
  </si>
  <si>
    <t>Warrant exercise period</t>
  </si>
  <si>
    <t>Fair value of warrants</t>
  </si>
  <si>
    <t>Recognized expense</t>
  </si>
  <si>
    <t>Change in fair value as reduction of expense</t>
  </si>
  <si>
    <t>Nonemployee Common stock warrants - Service and performance conditions [Member] | Financing Advisory Services [Member] | Second Issuance [Member]</t>
  </si>
  <si>
    <t>Change in fair value of warrants issuance</t>
  </si>
  <si>
    <t xml:space="preserve">decreased from $203,569 to $74,464. </t>
  </si>
  <si>
    <t>increased from $203,010 to $203,569.</t>
  </si>
  <si>
    <t>Reduce in fair value of warrants issuance exercise price</t>
  </si>
  <si>
    <t>reduced from $0.45 to $0.30</t>
  </si>
  <si>
    <t>reduced to $0.45.</t>
  </si>
  <si>
    <t>Nonemployee Common stock warrants - Service and performance conditions [Member] | Financing Advisory Services [Member] | First Issuance [Member]</t>
  </si>
  <si>
    <t>decreased from $188,525 to $54,950.</t>
  </si>
  <si>
    <t>increased from $180,484 to $188,525.</t>
  </si>
  <si>
    <t>reduced from $0.45 to $0.30.</t>
  </si>
  <si>
    <t>Nonemployee Common stock warrants - Service and performance conditions [Member] | UPT management agreement [Member]</t>
  </si>
  <si>
    <t>Common stock warrants under the service condition vested</t>
  </si>
  <si>
    <t>Remaining service award expense term</t>
  </si>
  <si>
    <t>6 months</t>
  </si>
  <si>
    <t>Nonemployee Common Stock Warrants -- Fully-Vested Upon Issuance [Member] | Financing Advisory Services [Member]</t>
  </si>
  <si>
    <t>Nonemployee Common Stock Warrants -- Fully-Vested Upon Issuance [Member] | Board of Advisors [Member]</t>
  </si>
  <si>
    <t>Excercise price of common stock</t>
  </si>
  <si>
    <t>Nonemployee Common Stock Warrants -- Fully-Vested Upon Issuance [Member] | Financing Advisory Service [Member] | Minimum [Member]</t>
  </si>
  <si>
    <t>Nonemployee Common Stock Warrants -- Fully-Vested Upon Issuance [Member] | Financing Advisory Service [Member] | Maximum [Member]</t>
  </si>
  <si>
    <t>Nonemployee Common Stock Warrants -- Fully-Vested Upon Issuance [Member] | Financing Advisory Service [Member] | Additional Warrants [Member]</t>
  </si>
  <si>
    <t>Nonemployee Common stock [Member] | Financial advisory agreements [Member]</t>
  </si>
  <si>
    <t>Fair value of unearned shares of common stock</t>
  </si>
  <si>
    <t>Additional remaining shares to be issued</t>
  </si>
  <si>
    <t>Nonemployee Common stock [Member] | Investor relations agreement [Member]</t>
  </si>
  <si>
    <t>Share issued, term</t>
  </si>
  <si>
    <t>through February 2016</t>
  </si>
  <si>
    <t>through May 2015.</t>
  </si>
  <si>
    <t>Shareholder fees</t>
  </si>
  <si>
    <t>Restricted common stock share issued</t>
  </si>
  <si>
    <t>Employee stock options Market price-based [Member]</t>
  </si>
  <si>
    <t>Nonemployee common stock warrants -- Fully-vested upon issuance [Member]</t>
  </si>
  <si>
    <t>Common stock warrants maximum contractual term</t>
  </si>
  <si>
    <t>8. Net Loss per Share (Details) - USD ($)</t>
  </si>
  <si>
    <t>Net Loss Per Share Details</t>
  </si>
  <si>
    <t>Net loss available for stockholders</t>
  </si>
  <si>
    <t>Weighted average outstanding shares of common stock</t>
  </si>
  <si>
    <t>Dilutive effect of stock options and warrants</t>
  </si>
  <si>
    <t>Common stock and equivalents</t>
  </si>
  <si>
    <t>Net loss per share - Basic and diluted</t>
  </si>
  <si>
    <t>8. Net Loss per Share (Details 1) - shares</t>
  </si>
  <si>
    <t>Outstanding stock options and common stock warrants</t>
  </si>
  <si>
    <t>Outstanding stock options and common stock warrants exerciseble</t>
  </si>
  <si>
    <t>Stock Option [Member]</t>
  </si>
  <si>
    <t>Common stock warrants [Member]</t>
  </si>
  <si>
    <t>Common stock issuable [Member]</t>
  </si>
  <si>
    <t>Convertible notes [Member]</t>
  </si>
  <si>
    <t>Convertible preferred stock [Member]</t>
  </si>
  <si>
    <t>Convertible preferred stock issuable [Member]</t>
  </si>
  <si>
    <t>9. Subsequent Events (Details Narrative) - USD ($)</t>
  </si>
  <si>
    <t>May 08, 2017</t>
  </si>
  <si>
    <t>May 03, 2017</t>
  </si>
  <si>
    <t>Apr. 05, 2017</t>
  </si>
  <si>
    <t>Apr. 18, 2017</t>
  </si>
  <si>
    <t>May 01, 2017</t>
  </si>
  <si>
    <t>Apr. 25, 2017</t>
  </si>
  <si>
    <t>Apr. 06, 2017</t>
  </si>
  <si>
    <t>Preferred stock, value</t>
  </si>
  <si>
    <t>Proceeds from common stock</t>
  </si>
  <si>
    <t>Subsequent Event [Member]</t>
  </si>
  <si>
    <t>Converted shares</t>
  </si>
  <si>
    <t>Converted amount</t>
  </si>
  <si>
    <t>Convertible debt</t>
  </si>
  <si>
    <t>Stockholder percentage description</t>
  </si>
  <si>
    <t>Greater than 5% stockholder</t>
  </si>
  <si>
    <t>Subsequent Event [Member] | Series A Preferred Stock [Member]</t>
  </si>
  <si>
    <t>Subsequent Event [Member] | April Convertible Note [Member] | Restricted Stock [Member]</t>
  </si>
  <si>
    <t>Original issue discount in lieu of interest</t>
  </si>
  <si>
    <t>Convertible debt maturity date</t>
  </si>
  <si>
    <t>Nov. 5,
		2017</t>
  </si>
  <si>
    <t>Total due amount</t>
  </si>
  <si>
    <t>Common stock price per share</t>
  </si>
  <si>
    <t>Outstanding balance percentage</t>
  </si>
  <si>
    <t>Daily penalty in event of default</t>
  </si>
  <si>
    <t>Subsequent Event [Member] | Inverom Corporation [Member]</t>
  </si>
  <si>
    <t>Stockholder percentage</t>
  </si>
  <si>
    <t>Subsequent Event [Member] | Bellridge Capital, LLC [Member]</t>
  </si>
  <si>
    <t>Subsequent Event [Member] | Uptick Capital, LLC [Member]</t>
  </si>
  <si>
    <t>Subsequent Event [Member] | KHIC,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93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256813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27</v>
      </c>
      <c r="C3" s="7" t="n">
        <v>62291</v>
      </c>
    </row>
    <row r="4" spans="1:3">
      <c r="A4" s="4" t="s">
        <v>31</v>
      </c>
      <c r="B4" s="4" t="s">
        <v>32</v>
      </c>
      <c r="C4" s="4" t="s">
        <v>32</v>
      </c>
    </row>
    <row r="5" spans="1:3">
      <c r="A5" s="4" t="s">
        <v>33</v>
      </c>
      <c r="B5" s="5" t="n">
        <v>3427</v>
      </c>
      <c r="C5" s="5" t="n">
        <v>62291</v>
      </c>
    </row>
    <row r="6" spans="1:3">
      <c r="A6" s="4" t="s">
        <v>34</v>
      </c>
      <c r="B6" s="5" t="n">
        <v>173890</v>
      </c>
      <c r="C6" s="5" t="n">
        <v>166402</v>
      </c>
    </row>
    <row r="7" spans="1:3">
      <c r="A7" s="4" t="s">
        <v>35</v>
      </c>
      <c r="B7" s="5" t="n">
        <v>65180</v>
      </c>
      <c r="C7" s="5" t="n">
        <v>71664</v>
      </c>
    </row>
    <row r="8" spans="1:3">
      <c r="A8" s="4" t="s">
        <v>36</v>
      </c>
      <c r="B8" s="5" t="n">
        <v>242497</v>
      </c>
      <c r="C8" s="5" t="n">
        <v>300357</v>
      </c>
    </row>
    <row r="9" spans="1:3">
      <c r="A9" s="3" t="s">
        <v>37</v>
      </c>
    </row>
    <row r="10" spans="1:3">
      <c r="A10" s="4" t="s">
        <v>38</v>
      </c>
      <c r="B10" s="5" t="n">
        <v>1670420</v>
      </c>
      <c r="C10" s="5" t="n">
        <v>1595883</v>
      </c>
    </row>
    <row r="11" spans="1:3">
      <c r="A11" s="4" t="s">
        <v>39</v>
      </c>
      <c r="B11" s="5" t="n">
        <v>618051</v>
      </c>
      <c r="C11" s="5" t="n">
        <v>553953</v>
      </c>
    </row>
    <row r="12" spans="1:3">
      <c r="A12" s="4" t="s">
        <v>40</v>
      </c>
      <c r="B12" s="5" t="n">
        <v>400000</v>
      </c>
      <c r="C12" s="5" t="n">
        <v>400000</v>
      </c>
    </row>
    <row r="13" spans="1:3">
      <c r="A13" s="4" t="s">
        <v>41</v>
      </c>
      <c r="B13" s="5" t="n">
        <v>93512</v>
      </c>
      <c r="C13" s="5" t="n">
        <v>93512</v>
      </c>
    </row>
    <row r="14" spans="1:3">
      <c r="A14" s="4" t="s">
        <v>42</v>
      </c>
      <c r="B14" s="5" t="n">
        <v>686621</v>
      </c>
      <c r="C14" s="5" t="n">
        <v>825170</v>
      </c>
    </row>
    <row r="15" spans="1:3">
      <c r="A15" s="4" t="s">
        <v>43</v>
      </c>
      <c r="B15" s="5" t="n">
        <v>456667</v>
      </c>
      <c r="C15" s="5" t="n">
        <v>4851760</v>
      </c>
    </row>
    <row r="16" spans="1:3">
      <c r="A16" s="4" t="s">
        <v>44</v>
      </c>
      <c r="B16" s="5" t="n">
        <v>3925271</v>
      </c>
      <c r="C16" s="5" t="n">
        <v>8320278</v>
      </c>
    </row>
    <row r="17" spans="1:3">
      <c r="A17" s="4" t="s">
        <v>45</v>
      </c>
      <c r="B17" s="5" t="n">
        <v>261829</v>
      </c>
      <c r="C17" s="5" t="n">
        <v>18311</v>
      </c>
    </row>
    <row r="18" spans="1:3">
      <c r="A18" s="4" t="s">
        <v>46</v>
      </c>
      <c r="B18" s="5" t="n">
        <v>4187100</v>
      </c>
      <c r="C18" s="5" t="n">
        <v>8338589</v>
      </c>
    </row>
    <row r="19" spans="1:3">
      <c r="A19" s="4" t="s">
        <v>47</v>
      </c>
      <c r="B19" s="4" t="s">
        <v>32</v>
      </c>
      <c r="C19" s="4" t="s">
        <v>32</v>
      </c>
    </row>
    <row r="20" spans="1:3">
      <c r="A20" s="3" t="s">
        <v>48</v>
      </c>
    </row>
    <row r="21" spans="1:3">
      <c r="A21" s="4" t="s">
        <v>49</v>
      </c>
      <c r="B21" s="5" t="n">
        <v>3636</v>
      </c>
      <c r="C21" s="5" t="n">
        <v>3636</v>
      </c>
    </row>
    <row r="22" spans="1:3">
      <c r="A22" s="4" t="s">
        <v>50</v>
      </c>
      <c r="B22" s="5" t="n">
        <v>114099</v>
      </c>
      <c r="C22" s="5" t="n">
        <v>110865</v>
      </c>
    </row>
    <row r="23" spans="1:3">
      <c r="A23" s="4" t="s">
        <v>51</v>
      </c>
      <c r="B23" s="5" t="n">
        <v>51000</v>
      </c>
      <c r="C23" s="5" t="n">
        <v>51000</v>
      </c>
    </row>
    <row r="24" spans="1:3">
      <c r="A24" s="4" t="s">
        <v>52</v>
      </c>
      <c r="B24" s="5" t="n">
        <v>38301360</v>
      </c>
      <c r="C24" s="5" t="n">
        <v>31891116</v>
      </c>
    </row>
    <row r="25" spans="1:3">
      <c r="A25" s="4" t="s">
        <v>53</v>
      </c>
      <c r="B25" s="5" t="n">
        <v>142000</v>
      </c>
      <c r="C25" s="5" t="n">
        <v>125500</v>
      </c>
    </row>
    <row r="26" spans="1:3">
      <c r="A26" s="4" t="s">
        <v>54</v>
      </c>
      <c r="B26" s="5" t="n">
        <v>8441</v>
      </c>
      <c r="C26" s="5" t="n">
        <v>8441</v>
      </c>
    </row>
    <row r="27" spans="1:3">
      <c r="A27" s="4" t="s">
        <v>55</v>
      </c>
      <c r="B27" s="5" t="n">
        <v>-42521360</v>
      </c>
      <c r="C27" s="5" t="n">
        <v>-40188414</v>
      </c>
    </row>
    <row r="28" spans="1:3">
      <c r="A28" s="4" t="s">
        <v>56</v>
      </c>
      <c r="B28" s="5" t="n">
        <v>-3900824</v>
      </c>
      <c r="C28" s="5" t="n">
        <v>-7997856</v>
      </c>
    </row>
    <row r="29" spans="1:3">
      <c r="A29" s="4" t="s">
        <v>57</v>
      </c>
      <c r="B29" s="5" t="n">
        <v>-43779</v>
      </c>
      <c r="C29" s="5" t="n">
        <v>-40376</v>
      </c>
    </row>
    <row r="30" spans="1:3">
      <c r="A30" s="4" t="s">
        <v>58</v>
      </c>
      <c r="B30" s="5" t="n">
        <v>-3944603</v>
      </c>
      <c r="C30" s="5" t="n">
        <v>-8038232</v>
      </c>
    </row>
    <row r="31" spans="1:3">
      <c r="A31" s="4" t="s">
        <v>59</v>
      </c>
      <c r="B31" s="7" t="n">
        <v>242497</v>
      </c>
      <c r="C31" s="7" t="n">
        <v>300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7</v>
      </c>
      <c r="B1" s="2" t="s">
        <v>1</v>
      </c>
    </row>
    <row r="2" spans="1:4">
      <c r="B2" s="2" t="s">
        <v>2</v>
      </c>
      <c r="C2" s="2" t="s">
        <v>28</v>
      </c>
      <c r="D2" s="2" t="s">
        <v>188</v>
      </c>
    </row>
    <row r="3" spans="1:4">
      <c r="A3" s="4" t="s">
        <v>189</v>
      </c>
      <c r="B3" s="4" t="s">
        <v>190</v>
      </c>
    </row>
    <row r="4" spans="1:4">
      <c r="A4" s="4" t="s">
        <v>191</v>
      </c>
      <c r="B4" s="4" t="s">
        <v>192</v>
      </c>
    </row>
    <row r="5" spans="1:4">
      <c r="A5" s="4" t="s">
        <v>55</v>
      </c>
      <c r="B5" s="7" t="n">
        <v>-42521360</v>
      </c>
      <c r="C5" s="7" t="n">
        <v>-40188414</v>
      </c>
    </row>
    <row r="6" spans="1:4">
      <c r="A6" s="4" t="s">
        <v>193</v>
      </c>
    </row>
    <row r="7" spans="1:4">
      <c r="A7" s="4" t="s">
        <v>194</v>
      </c>
      <c r="D7" s="4" t="s">
        <v>195</v>
      </c>
    </row>
    <row r="8" spans="1:4">
      <c r="A8" s="4" t="s">
        <v>196</v>
      </c>
      <c r="B8" s="4" t="s">
        <v>197</v>
      </c>
      <c r="D8"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98</v>
      </c>
      <c r="B1" s="2" t="s">
        <v>2</v>
      </c>
      <c r="C1" s="2" t="s">
        <v>28</v>
      </c>
      <c r="D1" s="2" t="s">
        <v>188</v>
      </c>
    </row>
    <row r="2" spans="1:4">
      <c r="A2" s="4" t="s">
        <v>40</v>
      </c>
      <c r="B2" s="7" t="n">
        <v>400000</v>
      </c>
      <c r="C2" s="7" t="n">
        <v>400000</v>
      </c>
    </row>
    <row r="3" spans="1:4">
      <c r="A3" s="4" t="s">
        <v>193</v>
      </c>
    </row>
    <row r="4" spans="1:4">
      <c r="A4" s="4" t="s">
        <v>196</v>
      </c>
      <c r="B4" s="4" t="s">
        <v>197</v>
      </c>
      <c r="D4" s="4" t="s">
        <v>1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9</v>
      </c>
      <c r="B1" s="2" t="s">
        <v>2</v>
      </c>
      <c r="C1" s="2" t="s">
        <v>28</v>
      </c>
    </row>
    <row r="2" spans="1:3">
      <c r="A2" s="3" t="s">
        <v>200</v>
      </c>
    </row>
    <row r="3" spans="1:3">
      <c r="A3" s="4" t="s">
        <v>201</v>
      </c>
      <c r="B3" s="7" t="n">
        <v>225000</v>
      </c>
      <c r="C3" s="7" t="n">
        <v>225000</v>
      </c>
    </row>
    <row r="4" spans="1:3">
      <c r="A4" s="4" t="s">
        <v>202</v>
      </c>
      <c r="B4" s="5" t="n">
        <v>944553</v>
      </c>
      <c r="C4" s="5" t="n">
        <v>641129</v>
      </c>
    </row>
    <row r="5" spans="1:3">
      <c r="A5" s="4" t="s">
        <v>203</v>
      </c>
      <c r="B5" s="5" t="n">
        <v>53884</v>
      </c>
      <c r="C5" s="5" t="n">
        <v>61811</v>
      </c>
    </row>
    <row r="6" spans="1:3">
      <c r="A6" s="4" t="s">
        <v>204</v>
      </c>
      <c r="B6" s="5" t="n">
        <v>237</v>
      </c>
      <c r="C6" s="5" t="n">
        <v>237</v>
      </c>
    </row>
    <row r="7" spans="1:3">
      <c r="A7" s="4" t="s">
        <v>205</v>
      </c>
      <c r="B7" s="5" t="n">
        <v>250000</v>
      </c>
      <c r="C7" s="5" t="n">
        <v>250000</v>
      </c>
    </row>
    <row r="8" spans="1:3">
      <c r="A8" s="4" t="s">
        <v>206</v>
      </c>
      <c r="B8" s="5" t="n">
        <v>1473674</v>
      </c>
      <c r="C8" s="5" t="n">
        <v>1178177</v>
      </c>
    </row>
    <row r="9" spans="1:3">
      <c r="A9" s="4" t="s">
        <v>207</v>
      </c>
      <c r="B9" s="5" t="n">
        <v>-525224</v>
      </c>
      <c r="C9" s="5" t="n">
        <v>-334696</v>
      </c>
    </row>
    <row r="10" spans="1:3">
      <c r="A10" s="4" t="s">
        <v>206</v>
      </c>
      <c r="B10" s="5" t="n">
        <v>948450</v>
      </c>
      <c r="C10" s="5" t="n">
        <v>843481</v>
      </c>
    </row>
    <row r="11" spans="1:3">
      <c r="A11" s="4" t="s">
        <v>208</v>
      </c>
      <c r="B11" s="5" t="n">
        <v>-686621</v>
      </c>
      <c r="C11" s="5" t="n">
        <v>-825170</v>
      </c>
    </row>
    <row r="12" spans="1:3">
      <c r="A12" s="4" t="s">
        <v>209</v>
      </c>
      <c r="B12" s="7" t="n">
        <v>261829</v>
      </c>
      <c r="C12" s="7" t="n">
        <v>183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10</v>
      </c>
      <c r="B1" s="2" t="s">
        <v>2</v>
      </c>
      <c r="C1" s="2" t="s">
        <v>28</v>
      </c>
    </row>
    <row r="2" spans="1:3">
      <c r="A2" s="3" t="s">
        <v>211</v>
      </c>
    </row>
    <row r="3" spans="1:3">
      <c r="A3" s="5" t="n">
        <v>2017</v>
      </c>
      <c r="B3" s="7" t="n">
        <v>677874</v>
      </c>
    </row>
    <row r="4" spans="1:3">
      <c r="A4" s="5" t="n">
        <v>2018</v>
      </c>
      <c r="B4" s="5" t="n">
        <v>369902</v>
      </c>
    </row>
    <row r="5" spans="1:3">
      <c r="A5" s="5" t="n">
        <v>2019</v>
      </c>
      <c r="B5" s="5" t="n">
        <v>-99326</v>
      </c>
    </row>
    <row r="6" spans="1:3">
      <c r="A6" s="5" t="n">
        <v>2020</v>
      </c>
      <c r="B6" s="4" t="s">
        <v>32</v>
      </c>
    </row>
    <row r="7" spans="1:3">
      <c r="A7" s="4" t="s">
        <v>206</v>
      </c>
      <c r="B7" s="7" t="n">
        <v>948450</v>
      </c>
      <c r="C7" s="7" t="n">
        <v>8434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 customWidth="1" max="6" min="6" width="14"/>
  </cols>
  <sheetData>
    <row r="1" spans="1:6">
      <c r="A1" s="1" t="s">
        <v>212</v>
      </c>
      <c r="B1" s="2" t="s">
        <v>213</v>
      </c>
    </row>
    <row r="2" spans="1:6">
      <c r="B2" s="2" t="s">
        <v>214</v>
      </c>
      <c r="C2" s="2" t="s">
        <v>215</v>
      </c>
      <c r="D2" s="2" t="s">
        <v>216</v>
      </c>
      <c r="E2" s="2" t="s">
        <v>217</v>
      </c>
      <c r="F2" s="2" t="s">
        <v>218</v>
      </c>
    </row>
    <row r="3" spans="1:6">
      <c r="A3" s="4" t="s">
        <v>219</v>
      </c>
      <c r="C3" s="7" t="n">
        <v>350000</v>
      </c>
    </row>
    <row r="4" spans="1:6">
      <c r="A4" s="4" t="s">
        <v>220</v>
      </c>
      <c r="C4" s="5" t="n">
        <v>50000</v>
      </c>
    </row>
    <row r="5" spans="1:6">
      <c r="A5" s="4" t="s">
        <v>221</v>
      </c>
      <c r="C5" s="7" t="n">
        <v>400000</v>
      </c>
    </row>
    <row r="6" spans="1:6">
      <c r="A6" s="4" t="s">
        <v>222</v>
      </c>
      <c r="C6" s="4" t="s">
        <v>223</v>
      </c>
    </row>
    <row r="7" spans="1:6">
      <c r="A7" s="4" t="s">
        <v>224</v>
      </c>
      <c r="B7" s="4" t="s">
        <v>225</v>
      </c>
      <c r="C7" s="4" t="s">
        <v>226</v>
      </c>
    </row>
    <row r="8" spans="1:6">
      <c r="A8" s="4" t="s">
        <v>227</v>
      </c>
      <c r="F8" s="7" t="n">
        <v>480000</v>
      </c>
    </row>
    <row r="9" spans="1:6">
      <c r="A9" s="4" t="s">
        <v>228</v>
      </c>
      <c r="F9" s="5" t="n">
        <v>5000</v>
      </c>
    </row>
    <row r="10" spans="1:6">
      <c r="A10" s="4" t="s">
        <v>229</v>
      </c>
      <c r="B10" s="4" t="s">
        <v>230</v>
      </c>
    </row>
    <row r="11" spans="1:6">
      <c r="A11" s="4" t="s">
        <v>231</v>
      </c>
      <c r="B11" s="4" t="s">
        <v>232</v>
      </c>
    </row>
    <row r="12" spans="1:6">
      <c r="A12" s="4" t="s">
        <v>233</v>
      </c>
      <c r="B12" s="7" t="n">
        <v>458571</v>
      </c>
      <c r="F12" s="5" t="n">
        <v>382142</v>
      </c>
    </row>
    <row r="13" spans="1:6">
      <c r="A13" s="4" t="s">
        <v>234</v>
      </c>
      <c r="B13" s="7" t="n">
        <v>314285</v>
      </c>
    </row>
    <row r="14" spans="1:6">
      <c r="A14" s="4" t="s">
        <v>235</v>
      </c>
      <c r="E14" s="7" t="n">
        <v>104801</v>
      </c>
    </row>
    <row r="15" spans="1:6">
      <c r="A15" s="4" t="s">
        <v>236</v>
      </c>
      <c r="D15" s="7" t="n">
        <v>60751</v>
      </c>
    </row>
    <row r="16" spans="1:6">
      <c r="A16" s="4" t="s">
        <v>237</v>
      </c>
    </row>
    <row r="17" spans="1:6">
      <c r="A17" s="4" t="s">
        <v>238</v>
      </c>
      <c r="F17" s="5" t="n">
        <v>377142</v>
      </c>
    </row>
    <row r="18" spans="1:6">
      <c r="A18" s="4" t="s">
        <v>239</v>
      </c>
    </row>
    <row r="19" spans="1:6">
      <c r="A19" s="4" t="s">
        <v>238</v>
      </c>
      <c r="F19" s="7" t="n">
        <v>1028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A7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6"/>
    <col customWidth="1" max="7" min="7" width="14"/>
    <col customWidth="1" max="8" min="8" width="16"/>
    <col customWidth="1" max="9" min="9" width="16"/>
    <col customWidth="1" max="10" min="10" width="16"/>
    <col customWidth="1" max="11" min="11" width="15"/>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s>
  <sheetData>
    <row r="1" spans="1:27">
      <c r="A1" s="1" t="s">
        <v>240</v>
      </c>
      <c r="B1" s="2" t="s">
        <v>213</v>
      </c>
      <c r="K1" s="2" t="s">
        <v>1</v>
      </c>
      <c r="L1" s="2" t="s">
        <v>241</v>
      </c>
    </row>
    <row r="2" spans="1:27">
      <c r="B2" s="2" t="s">
        <v>242</v>
      </c>
      <c r="C2" s="2" t="s">
        <v>243</v>
      </c>
      <c r="D2" s="2" t="s">
        <v>244</v>
      </c>
      <c r="E2" s="2" t="s">
        <v>245</v>
      </c>
      <c r="F2" s="2" t="s">
        <v>214</v>
      </c>
      <c r="G2" s="2" t="s">
        <v>246</v>
      </c>
      <c r="H2" s="2" t="s">
        <v>247</v>
      </c>
      <c r="I2" s="2" t="s">
        <v>215</v>
      </c>
      <c r="J2" s="2" t="s">
        <v>248</v>
      </c>
      <c r="K2" s="2" t="s">
        <v>2</v>
      </c>
      <c r="L2" s="2" t="s">
        <v>28</v>
      </c>
      <c r="M2" s="2" t="s">
        <v>249</v>
      </c>
      <c r="N2" s="2" t="s">
        <v>250</v>
      </c>
      <c r="O2" s="2" t="s">
        <v>251</v>
      </c>
      <c r="P2" s="2" t="s">
        <v>252</v>
      </c>
      <c r="Q2" s="2" t="s">
        <v>253</v>
      </c>
      <c r="R2" s="2" t="s">
        <v>254</v>
      </c>
      <c r="S2" s="2" t="s">
        <v>216</v>
      </c>
      <c r="T2" s="2" t="s">
        <v>255</v>
      </c>
      <c r="U2" s="2" t="s">
        <v>256</v>
      </c>
      <c r="V2" s="2" t="s">
        <v>257</v>
      </c>
      <c r="W2" s="2" t="s">
        <v>258</v>
      </c>
      <c r="X2" s="2" t="s">
        <v>259</v>
      </c>
      <c r="Y2" s="2" t="s">
        <v>260</v>
      </c>
      <c r="Z2" s="2" t="s">
        <v>261</v>
      </c>
      <c r="AA2" s="2" t="s">
        <v>262</v>
      </c>
    </row>
    <row r="3" spans="1:27">
      <c r="A3" s="4" t="s">
        <v>221</v>
      </c>
      <c r="I3" s="7" t="n">
        <v>400000</v>
      </c>
    </row>
    <row r="4" spans="1:27">
      <c r="A4" s="4" t="s">
        <v>263</v>
      </c>
      <c r="I4" s="4" t="s">
        <v>223</v>
      </c>
    </row>
    <row r="5" spans="1:27">
      <c r="A5" s="4" t="s">
        <v>224</v>
      </c>
      <c r="F5" s="4" t="s">
        <v>225</v>
      </c>
      <c r="I5" s="4" t="s">
        <v>226</v>
      </c>
    </row>
    <row r="6" spans="1:27">
      <c r="A6" s="4" t="s">
        <v>264</v>
      </c>
    </row>
    <row r="7" spans="1:27">
      <c r="A7" s="4" t="s">
        <v>221</v>
      </c>
      <c r="H7" s="7" t="n">
        <v>54650</v>
      </c>
      <c r="L7" s="7" t="n">
        <v>50000</v>
      </c>
      <c r="M7" s="7" t="n">
        <v>47500</v>
      </c>
      <c r="N7" s="7" t="n">
        <v>150000</v>
      </c>
      <c r="Q7" s="7" t="n">
        <v>400000</v>
      </c>
      <c r="R7" s="7" t="n">
        <v>120600</v>
      </c>
      <c r="Z7" s="7" t="n">
        <v>110000</v>
      </c>
    </row>
    <row r="8" spans="1:27">
      <c r="A8" s="4" t="s">
        <v>265</v>
      </c>
      <c r="B8" s="7" t="n">
        <v>10000</v>
      </c>
      <c r="C8" s="7" t="n">
        <v>4243</v>
      </c>
    </row>
    <row r="9" spans="1:27">
      <c r="A9" s="4" t="s">
        <v>263</v>
      </c>
      <c r="N9" s="4" t="s">
        <v>197</v>
      </c>
      <c r="Q9" s="4" t="s">
        <v>266</v>
      </c>
    </row>
    <row r="10" spans="1:27">
      <c r="A10" s="4" t="s">
        <v>267</v>
      </c>
      <c r="N10" s="7" t="n">
        <v>85000</v>
      </c>
    </row>
    <row r="11" spans="1:27">
      <c r="A11" s="4" t="s">
        <v>268</v>
      </c>
      <c r="L11" s="5" t="n">
        <v>10000</v>
      </c>
    </row>
    <row r="12" spans="1:27">
      <c r="A12" s="4" t="s">
        <v>269</v>
      </c>
      <c r="L12" s="7" t="n">
        <v>6500000</v>
      </c>
      <c r="O12" s="7" t="n">
        <v>125000</v>
      </c>
    </row>
    <row r="13" spans="1:27">
      <c r="A13" s="4" t="s">
        <v>224</v>
      </c>
      <c r="B13" s="4" t="s">
        <v>270</v>
      </c>
      <c r="H13" s="4" t="s">
        <v>271</v>
      </c>
      <c r="J13" s="4" t="s">
        <v>272</v>
      </c>
    </row>
    <row r="14" spans="1:27">
      <c r="A14" s="4" t="s">
        <v>273</v>
      </c>
      <c r="L14" s="9" t="n">
        <v>0.12</v>
      </c>
      <c r="M14" s="9" t="n">
        <v>0.06</v>
      </c>
      <c r="Q14" s="8" t="n">
        <v>0.025</v>
      </c>
    </row>
    <row r="15" spans="1:27">
      <c r="A15" s="4" t="s">
        <v>274</v>
      </c>
      <c r="L15" s="4" t="s">
        <v>275</v>
      </c>
      <c r="M15" s="4" t="s">
        <v>276</v>
      </c>
      <c r="O15" s="4" t="s">
        <v>277</v>
      </c>
      <c r="Q15" s="4" t="s">
        <v>278</v>
      </c>
    </row>
    <row r="16" spans="1:27">
      <c r="A16" s="4" t="s">
        <v>279</v>
      </c>
      <c r="Y16" s="7" t="n">
        <v>240350</v>
      </c>
    </row>
    <row r="17" spans="1:27">
      <c r="A17" s="4" t="s">
        <v>280</v>
      </c>
      <c r="L17" s="5" t="n">
        <v>500000</v>
      </c>
    </row>
    <row r="18" spans="1:27">
      <c r="A18" s="4" t="s">
        <v>281</v>
      </c>
      <c r="Q18" s="9" t="n">
        <v>0.06</v>
      </c>
    </row>
    <row r="19" spans="1:27">
      <c r="A19" s="4" t="s">
        <v>282</v>
      </c>
      <c r="K19" s="7" t="n">
        <v>34673</v>
      </c>
    </row>
    <row r="20" spans="1:27">
      <c r="A20" s="4" t="s">
        <v>283</v>
      </c>
      <c r="B20" s="4" t="s">
        <v>284</v>
      </c>
      <c r="K20" s="4" t="s">
        <v>284</v>
      </c>
    </row>
    <row r="21" spans="1:27">
      <c r="A21" s="4" t="s">
        <v>285</v>
      </c>
      <c r="K21" s="8" t="n">
        <v>0.168</v>
      </c>
    </row>
    <row r="22" spans="1:27">
      <c r="A22" s="4" t="s">
        <v>286</v>
      </c>
      <c r="C22" s="5" t="n">
        <v>4313339</v>
      </c>
      <c r="K22" s="5" t="n">
        <v>1000000</v>
      </c>
    </row>
    <row r="23" spans="1:27">
      <c r="A23" s="4" t="s">
        <v>287</v>
      </c>
      <c r="C23" s="7" t="n">
        <v>54650</v>
      </c>
    </row>
    <row r="24" spans="1:27">
      <c r="A24" s="4" t="s">
        <v>288</v>
      </c>
      <c r="P24" s="7" t="n">
        <v>3114</v>
      </c>
      <c r="S24" s="7" t="n">
        <v>4119</v>
      </c>
    </row>
    <row r="25" spans="1:27">
      <c r="A25" s="4" t="s">
        <v>289</v>
      </c>
      <c r="S25" s="7" t="n">
        <v>152945</v>
      </c>
    </row>
    <row r="26" spans="1:27">
      <c r="A26" s="4" t="s">
        <v>290</v>
      </c>
      <c r="T26" s="5" t="n">
        <v>48000000</v>
      </c>
      <c r="V26" s="5" t="n">
        <v>18572365</v>
      </c>
    </row>
    <row r="27" spans="1:27">
      <c r="A27" s="4" t="s">
        <v>291</v>
      </c>
      <c r="Q27" s="5" t="n">
        <v>4000000</v>
      </c>
      <c r="V27" s="5" t="n">
        <v>7000000</v>
      </c>
    </row>
    <row r="28" spans="1:27">
      <c r="A28" s="4" t="s">
        <v>292</v>
      </c>
      <c r="Q28" s="9" t="n">
        <v>0.05</v>
      </c>
    </row>
    <row r="29" spans="1:27">
      <c r="A29" s="4" t="s">
        <v>293</v>
      </c>
      <c r="L29" s="4" t="s">
        <v>294</v>
      </c>
    </row>
    <row r="30" spans="1:27">
      <c r="A30" s="4" t="s">
        <v>295</v>
      </c>
    </row>
    <row r="31" spans="1:27">
      <c r="A31" s="4" t="s">
        <v>286</v>
      </c>
      <c r="C31" s="5" t="n">
        <v>6495516</v>
      </c>
    </row>
    <row r="32" spans="1:27">
      <c r="A32" s="4" t="s">
        <v>287</v>
      </c>
      <c r="C32" s="7" t="n">
        <v>240350</v>
      </c>
    </row>
    <row r="33" spans="1:27">
      <c r="A33" s="4" t="s">
        <v>296</v>
      </c>
    </row>
    <row r="34" spans="1:27">
      <c r="A34" s="4" t="s">
        <v>221</v>
      </c>
      <c r="B34" s="7" t="n">
        <v>100000</v>
      </c>
      <c r="D34" s="7" t="n">
        <v>50000</v>
      </c>
      <c r="E34" s="7" t="n">
        <v>50000</v>
      </c>
      <c r="G34" s="7" t="n">
        <v>75000</v>
      </c>
      <c r="H34" s="7" t="n">
        <v>48800</v>
      </c>
      <c r="J34" s="7" t="n">
        <v>250000</v>
      </c>
      <c r="U34" s="7" t="n">
        <v>21075</v>
      </c>
      <c r="X34" s="7" t="n">
        <v>141102</v>
      </c>
    </row>
    <row r="35" spans="1:27">
      <c r="A35" s="4" t="s">
        <v>265</v>
      </c>
      <c r="G35" s="7" t="n">
        <v>16667</v>
      </c>
    </row>
    <row r="36" spans="1:27">
      <c r="A36" s="4" t="s">
        <v>263</v>
      </c>
      <c r="G36" s="4" t="s">
        <v>297</v>
      </c>
      <c r="J36" s="4" t="s">
        <v>298</v>
      </c>
      <c r="U36" s="4" t="s">
        <v>297</v>
      </c>
      <c r="X36" s="4" t="s">
        <v>299</v>
      </c>
      <c r="Y36" s="4" t="s">
        <v>298</v>
      </c>
    </row>
    <row r="37" spans="1:27">
      <c r="A37" s="4" t="s">
        <v>269</v>
      </c>
      <c r="J37" s="7" t="n">
        <v>75000</v>
      </c>
      <c r="Y37" s="7" t="n">
        <v>248800</v>
      </c>
      <c r="Z37" s="7" t="n">
        <v>50000</v>
      </c>
    </row>
    <row r="38" spans="1:27">
      <c r="A38" s="4" t="s">
        <v>224</v>
      </c>
      <c r="E38" s="4" t="s">
        <v>272</v>
      </c>
    </row>
    <row r="39" spans="1:27">
      <c r="A39" s="4" t="s">
        <v>273</v>
      </c>
      <c r="B39" s="9" t="n">
        <v>0.07000000000000001</v>
      </c>
      <c r="H39" s="9" t="n">
        <v>0.12</v>
      </c>
      <c r="J39" s="8" t="n">
        <v>0.305</v>
      </c>
    </row>
    <row r="40" spans="1:27">
      <c r="A40" s="4" t="s">
        <v>274</v>
      </c>
      <c r="B40" s="4" t="s">
        <v>300</v>
      </c>
      <c r="H40" s="4" t="s">
        <v>275</v>
      </c>
      <c r="J40" s="4" t="s">
        <v>301</v>
      </c>
    </row>
    <row r="41" spans="1:27">
      <c r="A41" s="4" t="s">
        <v>302</v>
      </c>
      <c r="D41" s="5" t="n">
        <v>649450</v>
      </c>
      <c r="E41" s="5" t="n">
        <v>649450</v>
      </c>
      <c r="G41" s="5" t="n">
        <v>467740</v>
      </c>
    </row>
    <row r="42" spans="1:27">
      <c r="A42" s="4" t="s">
        <v>279</v>
      </c>
      <c r="G42" s="7" t="n">
        <v>125000</v>
      </c>
      <c r="X42" s="7" t="n">
        <v>120600</v>
      </c>
      <c r="Y42" s="5" t="n">
        <v>200000</v>
      </c>
    </row>
    <row r="43" spans="1:27">
      <c r="A43" s="4" t="s">
        <v>303</v>
      </c>
      <c r="G43" s="7" t="n">
        <v>15500</v>
      </c>
      <c r="H43" s="7" t="n">
        <v>5850</v>
      </c>
      <c r="Y43" s="5" t="n">
        <v>20350</v>
      </c>
    </row>
    <row r="44" spans="1:27">
      <c r="A44" s="4" t="s">
        <v>304</v>
      </c>
      <c r="Y44" s="5" t="n">
        <v>20000</v>
      </c>
    </row>
    <row r="45" spans="1:27">
      <c r="A45" s="4" t="s">
        <v>207</v>
      </c>
      <c r="Y45" s="7" t="n">
        <v>40350</v>
      </c>
    </row>
    <row r="46" spans="1:27">
      <c r="A46" s="4" t="s">
        <v>280</v>
      </c>
      <c r="H46" s="5" t="n">
        <v>500000</v>
      </c>
    </row>
    <row r="47" spans="1:27">
      <c r="A47" s="4" t="s">
        <v>305</v>
      </c>
      <c r="H47" s="5" t="n">
        <v>13291667</v>
      </c>
    </row>
    <row r="48" spans="1:27">
      <c r="A48" s="4" t="s">
        <v>306</v>
      </c>
      <c r="X48" s="7" t="n">
        <v>500000</v>
      </c>
    </row>
    <row r="49" spans="1:27">
      <c r="A49" s="4" t="s">
        <v>282</v>
      </c>
      <c r="K49" s="7" t="n">
        <v>140258</v>
      </c>
    </row>
    <row r="50" spans="1:27">
      <c r="A50" s="4" t="s">
        <v>286</v>
      </c>
      <c r="B50" s="5" t="n">
        <v>350000</v>
      </c>
      <c r="C50" s="5" t="n">
        <v>1953125</v>
      </c>
    </row>
    <row r="51" spans="1:27">
      <c r="A51" s="4" t="s">
        <v>287</v>
      </c>
      <c r="C51" s="7" t="n">
        <v>25000</v>
      </c>
    </row>
    <row r="52" spans="1:27">
      <c r="A52" s="4" t="s">
        <v>307</v>
      </c>
      <c r="B52" s="9" t="n">
        <v>0.65</v>
      </c>
      <c r="G52" s="9" t="n">
        <v>0.65</v>
      </c>
      <c r="X52" s="9" t="n">
        <v>0.6</v>
      </c>
    </row>
    <row r="53" spans="1:27">
      <c r="A53" s="4" t="s">
        <v>289</v>
      </c>
      <c r="U53" s="7" t="n">
        <v>161575</v>
      </c>
    </row>
    <row r="54" spans="1:27">
      <c r="A54" s="4" t="s">
        <v>308</v>
      </c>
      <c r="U54" s="5" t="n">
        <v>15000</v>
      </c>
    </row>
    <row r="55" spans="1:27">
      <c r="A55" s="4" t="s">
        <v>309</v>
      </c>
      <c r="U55" s="7" t="n">
        <v>10000</v>
      </c>
    </row>
    <row r="56" spans="1:27">
      <c r="A56" s="4" t="s">
        <v>310</v>
      </c>
    </row>
    <row r="57" spans="1:27">
      <c r="A57" s="4" t="s">
        <v>274</v>
      </c>
      <c r="H57" s="4" t="s">
        <v>278</v>
      </c>
    </row>
    <row r="58" spans="1:27">
      <c r="A58" s="4" t="s">
        <v>311</v>
      </c>
      <c r="H58" s="5" t="n">
        <v>250000</v>
      </c>
    </row>
    <row r="59" spans="1:27">
      <c r="A59" s="4" t="s">
        <v>281</v>
      </c>
      <c r="H59" s="9" t="n">
        <v>0.21</v>
      </c>
    </row>
    <row r="60" spans="1:27">
      <c r="A60" s="4" t="s">
        <v>285</v>
      </c>
      <c r="H60" s="8" t="n">
        <v>0.14</v>
      </c>
    </row>
    <row r="61" spans="1:27">
      <c r="A61" s="4" t="s">
        <v>312</v>
      </c>
    </row>
    <row r="62" spans="1:27">
      <c r="A62" s="4" t="s">
        <v>274</v>
      </c>
      <c r="H62" s="4" t="s">
        <v>276</v>
      </c>
    </row>
    <row r="63" spans="1:27">
      <c r="A63" s="4" t="s">
        <v>311</v>
      </c>
      <c r="H63" s="5" t="n">
        <v>250000</v>
      </c>
    </row>
    <row r="64" spans="1:27">
      <c r="A64" s="4" t="s">
        <v>281</v>
      </c>
      <c r="H64" s="8" t="n">
        <v>0.175</v>
      </c>
    </row>
    <row r="65" spans="1:27">
      <c r="A65" s="4" t="s">
        <v>285</v>
      </c>
      <c r="H65" s="8" t="n">
        <v>0.168</v>
      </c>
    </row>
    <row r="66" spans="1:27">
      <c r="A66" s="4" t="s">
        <v>193</v>
      </c>
    </row>
    <row r="67" spans="1:27">
      <c r="A67" s="4" t="s">
        <v>313</v>
      </c>
      <c r="L67" s="4" t="s">
        <v>197</v>
      </c>
    </row>
    <row r="68" spans="1:27">
      <c r="A68" s="4" t="s">
        <v>314</v>
      </c>
    </row>
    <row r="69" spans="1:27">
      <c r="A69" s="4" t="s">
        <v>263</v>
      </c>
      <c r="AA69" s="4" t="s">
        <v>315</v>
      </c>
    </row>
    <row r="70" spans="1:27">
      <c r="A70" s="4" t="s">
        <v>316</v>
      </c>
      <c r="W70" s="5" t="n">
        <v>143187</v>
      </c>
    </row>
    <row r="71" spans="1:27">
      <c r="A71" s="4" t="s">
        <v>317</v>
      </c>
    </row>
    <row r="72" spans="1:27">
      <c r="A72" s="4" t="s">
        <v>318</v>
      </c>
      <c r="H72" s="4" t="s">
        <v>319</v>
      </c>
    </row>
    <row r="73" spans="1:27">
      <c r="A73" s="4" t="s">
        <v>320</v>
      </c>
    </row>
    <row r="74" spans="1:27">
      <c r="A74" s="4" t="s">
        <v>318</v>
      </c>
      <c r="H74" s="4" t="s">
        <v>321</v>
      </c>
    </row>
    <row r="75" spans="1:27">
      <c r="A75" s="4" t="s">
        <v>322</v>
      </c>
    </row>
    <row r="76" spans="1:27">
      <c r="A76" s="4" t="s">
        <v>318</v>
      </c>
      <c r="H76" s="4" t="s">
        <v>276</v>
      </c>
    </row>
    <row r="77" spans="1:27">
      <c r="A77" s="4" t="s">
        <v>323</v>
      </c>
    </row>
    <row r="78" spans="1:27">
      <c r="A78" s="4" t="s">
        <v>318</v>
      </c>
      <c r="H78" s="4" t="s">
        <v>324</v>
      </c>
    </row>
  </sheetData>
  <mergeCells count="2">
    <mergeCell ref="A1:A2"/>
    <mergeCell ref="B1:J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3"/>
  </cols>
  <sheetData>
    <row r="1" spans="1:2">
      <c r="A1" s="1" t="s">
        <v>325</v>
      </c>
      <c r="B1" s="2" t="s">
        <v>1</v>
      </c>
    </row>
    <row r="2" spans="1:2">
      <c r="B2" s="2" t="s">
        <v>2</v>
      </c>
    </row>
    <row r="3" spans="1:2">
      <c r="A3" s="4" t="s">
        <v>326</v>
      </c>
      <c r="B3" s="4" t="s">
        <v>32</v>
      </c>
    </row>
    <row r="4" spans="1:2">
      <c r="A4" s="4" t="s">
        <v>327</v>
      </c>
    </row>
    <row r="5" spans="1:2">
      <c r="A5" s="4" t="s">
        <v>328</v>
      </c>
      <c r="B5" s="4" t="s">
        <v>329</v>
      </c>
    </row>
    <row r="6" spans="1:2">
      <c r="A6" s="4" t="s">
        <v>330</v>
      </c>
      <c r="B6" s="4" t="s">
        <v>331</v>
      </c>
    </row>
    <row r="7" spans="1:2">
      <c r="A7" s="4" t="s">
        <v>332</v>
      </c>
      <c r="B7" s="4" t="s">
        <v>333</v>
      </c>
    </row>
    <row r="8" spans="1:2">
      <c r="A8" s="4" t="s">
        <v>334</v>
      </c>
    </row>
    <row r="9" spans="1:2">
      <c r="A9" s="4" t="s">
        <v>328</v>
      </c>
      <c r="B9" s="4" t="s">
        <v>335</v>
      </c>
    </row>
    <row r="10" spans="1:2">
      <c r="A10" s="4" t="s">
        <v>330</v>
      </c>
      <c r="B10" s="4" t="s">
        <v>336</v>
      </c>
    </row>
    <row r="11" spans="1:2">
      <c r="A11" s="4" t="s">
        <v>332</v>
      </c>
      <c r="B11"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8</v>
      </c>
      <c r="B1" s="2" t="s">
        <v>1</v>
      </c>
    </row>
    <row r="2" spans="1:3">
      <c r="B2" s="2" t="s">
        <v>2</v>
      </c>
      <c r="C2" s="2" t="s">
        <v>72</v>
      </c>
    </row>
    <row r="3" spans="1:3">
      <c r="A3" s="4" t="s">
        <v>339</v>
      </c>
      <c r="B3" s="7" t="n">
        <v>4851760</v>
      </c>
    </row>
    <row r="4" spans="1:3">
      <c r="A4" s="4" t="s">
        <v>340</v>
      </c>
      <c r="B4" s="5" t="n">
        <v>-1664487</v>
      </c>
      <c r="C4" s="7" t="n">
        <v>-146878</v>
      </c>
    </row>
    <row r="5" spans="1:3">
      <c r="A5" s="4" t="s">
        <v>341</v>
      </c>
      <c r="B5" s="5" t="n">
        <v>456667</v>
      </c>
    </row>
    <row r="6" spans="1:3">
      <c r="A6" s="4" t="s">
        <v>342</v>
      </c>
    </row>
    <row r="7" spans="1:3">
      <c r="A7" s="4" t="s">
        <v>339</v>
      </c>
      <c r="B7" s="4" t="s">
        <v>32</v>
      </c>
    </row>
    <row r="8" spans="1:3">
      <c r="A8" s="4" t="s">
        <v>343</v>
      </c>
      <c r="B8" s="4" t="s">
        <v>32</v>
      </c>
    </row>
    <row r="9" spans="1:3">
      <c r="A9" s="4" t="s">
        <v>344</v>
      </c>
      <c r="B9" s="4" t="s">
        <v>32</v>
      </c>
    </row>
    <row r="10" spans="1:3">
      <c r="A10" s="4" t="s">
        <v>345</v>
      </c>
      <c r="B10" s="4" t="s">
        <v>32</v>
      </c>
    </row>
    <row r="11" spans="1:3">
      <c r="A11" s="4" t="s">
        <v>340</v>
      </c>
      <c r="B11" s="4" t="s">
        <v>32</v>
      </c>
    </row>
    <row r="12" spans="1:3">
      <c r="A12" s="4" t="s">
        <v>346</v>
      </c>
    </row>
    <row r="13" spans="1:3">
      <c r="A13" s="4" t="s">
        <v>339</v>
      </c>
      <c r="B13" s="4" t="s">
        <v>32</v>
      </c>
    </row>
    <row r="14" spans="1:3">
      <c r="A14" s="4" t="s">
        <v>343</v>
      </c>
      <c r="B14" s="4" t="s">
        <v>32</v>
      </c>
    </row>
    <row r="15" spans="1:3">
      <c r="A15" s="4" t="s">
        <v>344</v>
      </c>
      <c r="B15" s="4" t="s">
        <v>32</v>
      </c>
    </row>
    <row r="16" spans="1:3">
      <c r="A16" s="4" t="s">
        <v>345</v>
      </c>
      <c r="B16" s="4" t="s">
        <v>32</v>
      </c>
    </row>
    <row r="17" spans="1:3">
      <c r="A17" s="4" t="s">
        <v>340</v>
      </c>
      <c r="B17" s="4" t="s">
        <v>32</v>
      </c>
    </row>
    <row r="18" spans="1:3">
      <c r="A18" s="4" t="s">
        <v>347</v>
      </c>
    </row>
    <row r="19" spans="1:3">
      <c r="A19" s="4" t="s">
        <v>339</v>
      </c>
      <c r="B19" s="5" t="n">
        <v>4851760</v>
      </c>
    </row>
    <row r="20" spans="1:3">
      <c r="A20" s="4" t="s">
        <v>343</v>
      </c>
      <c r="B20" s="5" t="n">
        <v>-2257</v>
      </c>
    </row>
    <row r="21" spans="1:3">
      <c r="A21" s="4" t="s">
        <v>344</v>
      </c>
      <c r="B21" s="5" t="n">
        <v>306901</v>
      </c>
    </row>
    <row r="22" spans="1:3">
      <c r="A22" s="4" t="s">
        <v>345</v>
      </c>
      <c r="B22" s="5" t="n">
        <v>-6364224</v>
      </c>
    </row>
    <row r="23" spans="1:3">
      <c r="A23" s="4" t="s">
        <v>340</v>
      </c>
      <c r="B23" s="5" t="n">
        <v>1664487</v>
      </c>
    </row>
    <row r="24" spans="1:3">
      <c r="A24" s="4" t="s">
        <v>341</v>
      </c>
      <c r="B24" s="7" t="n">
        <v>4566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3"/>
    <col customWidth="1" max="5" min="5" width="14"/>
  </cols>
  <sheetData>
    <row r="1" spans="1:5">
      <c r="A1" s="1" t="s">
        <v>348</v>
      </c>
      <c r="B1" s="2" t="s">
        <v>349</v>
      </c>
      <c r="C1" s="2" t="s">
        <v>350</v>
      </c>
      <c r="D1" s="2" t="s">
        <v>351</v>
      </c>
      <c r="E1" s="2" t="s">
        <v>352</v>
      </c>
    </row>
    <row r="2" spans="1:5">
      <c r="A2" s="4" t="s">
        <v>353</v>
      </c>
      <c r="E2" s="5" t="n">
        <v>4676000</v>
      </c>
    </row>
    <row r="3" spans="1:5">
      <c r="A3" s="4" t="s">
        <v>354</v>
      </c>
      <c r="C3" s="5" t="n">
        <v>3676000</v>
      </c>
    </row>
    <row r="4" spans="1:5">
      <c r="A4" s="4" t="s">
        <v>355</v>
      </c>
      <c r="C4" s="4" t="s">
        <v>356</v>
      </c>
    </row>
    <row r="5" spans="1:5">
      <c r="A5" s="4" t="s">
        <v>357</v>
      </c>
    </row>
    <row r="6" spans="1:5">
      <c r="A6" s="4" t="s">
        <v>358</v>
      </c>
      <c r="B6" s="7" t="n">
        <v>1100000</v>
      </c>
    </row>
    <row r="7" spans="1:5">
      <c r="A7" s="4" t="s">
        <v>359</v>
      </c>
    </row>
    <row r="8" spans="1:5">
      <c r="A8" s="4" t="s">
        <v>360</v>
      </c>
      <c r="D8" s="5" t="n">
        <v>148450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3" t="s">
        <v>48</v>
      </c>
    </row>
    <row r="3" spans="1:3">
      <c r="A3" s="4" t="s">
        <v>61</v>
      </c>
      <c r="B3" s="8" t="n">
        <v>0.001</v>
      </c>
      <c r="C3" s="8" t="n">
        <v>0.001</v>
      </c>
    </row>
    <row r="4" spans="1:3">
      <c r="A4" s="4" t="s">
        <v>62</v>
      </c>
      <c r="B4" s="5" t="n">
        <v>15000000</v>
      </c>
      <c r="C4" s="5" t="n">
        <v>15000000</v>
      </c>
    </row>
    <row r="5" spans="1:3">
      <c r="A5" s="4" t="s">
        <v>63</v>
      </c>
      <c r="B5" s="8" t="n">
        <v>0.001</v>
      </c>
      <c r="C5" s="8" t="n">
        <v>0.001</v>
      </c>
    </row>
    <row r="6" spans="1:3">
      <c r="A6" s="4" t="s">
        <v>64</v>
      </c>
      <c r="B6" s="5" t="n">
        <v>350000000</v>
      </c>
      <c r="C6" s="5" t="n">
        <v>350000000</v>
      </c>
    </row>
    <row r="7" spans="1:3">
      <c r="A7" s="4" t="s">
        <v>65</v>
      </c>
      <c r="B7" s="5" t="n">
        <v>114672312</v>
      </c>
      <c r="C7" s="5" t="n">
        <v>111438236</v>
      </c>
    </row>
    <row r="8" spans="1:3">
      <c r="A8" s="4" t="s">
        <v>66</v>
      </c>
      <c r="B8" s="5" t="n">
        <v>114672312</v>
      </c>
      <c r="C8" s="5" t="n">
        <v>111438236</v>
      </c>
    </row>
    <row r="9" spans="1:3">
      <c r="A9" s="4" t="s">
        <v>67</v>
      </c>
    </row>
    <row r="10" spans="1:3">
      <c r="A10" s="3" t="s">
        <v>48</v>
      </c>
    </row>
    <row r="11" spans="1:3">
      <c r="A11" s="4" t="s">
        <v>68</v>
      </c>
      <c r="B11" s="5" t="n">
        <v>85</v>
      </c>
      <c r="C11" s="5" t="n">
        <v>0</v>
      </c>
    </row>
    <row r="12" spans="1:3">
      <c r="A12" s="4" t="s">
        <v>69</v>
      </c>
      <c r="B12" s="5" t="n">
        <v>85</v>
      </c>
      <c r="C12" s="5" t="n">
        <v>0</v>
      </c>
    </row>
    <row r="13" spans="1:3">
      <c r="A13" s="4" t="s">
        <v>70</v>
      </c>
    </row>
    <row r="14" spans="1:3">
      <c r="A14" s="3" t="s">
        <v>48</v>
      </c>
    </row>
    <row r="15" spans="1:3">
      <c r="A15" s="4" t="s">
        <v>68</v>
      </c>
      <c r="B15" s="5" t="n">
        <v>3636360</v>
      </c>
      <c r="C15" s="5" t="n">
        <v>3636360</v>
      </c>
    </row>
    <row r="16" spans="1:3">
      <c r="A16" s="4" t="s">
        <v>69</v>
      </c>
      <c r="B16" s="5" t="n">
        <v>3636360</v>
      </c>
      <c r="C16" s="5" t="n">
        <v>3636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7"/>
  </cols>
  <sheetData>
    <row r="1" spans="1:2">
      <c r="A1" s="1" t="s">
        <v>361</v>
      </c>
      <c r="B1" s="2" t="s">
        <v>1</v>
      </c>
    </row>
    <row r="2" spans="1:2">
      <c r="B2" s="2" t="s">
        <v>362</v>
      </c>
    </row>
    <row r="3" spans="1:2">
      <c r="A3" s="3" t="s">
        <v>363</v>
      </c>
    </row>
    <row r="4" spans="1:2">
      <c r="A4" s="4" t="s">
        <v>364</v>
      </c>
      <c r="B4" s="5" t="n">
        <v>34045467</v>
      </c>
    </row>
    <row r="5" spans="1:2">
      <c r="A5" s="4" t="s">
        <v>365</v>
      </c>
      <c r="B5" s="4" t="s">
        <v>32</v>
      </c>
    </row>
    <row r="6" spans="1:2">
      <c r="A6" s="4" t="s">
        <v>366</v>
      </c>
      <c r="B6" s="5" t="n">
        <v>-3395831</v>
      </c>
    </row>
    <row r="7" spans="1:2">
      <c r="A7" s="4" t="s">
        <v>367</v>
      </c>
      <c r="B7" s="5" t="n">
        <v>30649636</v>
      </c>
    </row>
    <row r="8" spans="1:2">
      <c r="A8" s="4" t="s">
        <v>368</v>
      </c>
      <c r="B8" s="5" t="n">
        <v>30649636</v>
      </c>
    </row>
    <row r="9" spans="1:2">
      <c r="A9" s="3" t="s">
        <v>369</v>
      </c>
    </row>
    <row r="10" spans="1:2">
      <c r="A10" s="4" t="s">
        <v>370</v>
      </c>
      <c r="B10" s="10" t="n">
        <v>0.3</v>
      </c>
    </row>
    <row r="11" spans="1:2">
      <c r="A11" s="4" t="s">
        <v>371</v>
      </c>
      <c r="B11" s="4" t="s">
        <v>32</v>
      </c>
    </row>
    <row r="12" spans="1:2">
      <c r="A12" s="4" t="s">
        <v>372</v>
      </c>
      <c r="B12" s="11" t="n">
        <v>0.57</v>
      </c>
    </row>
    <row r="13" spans="1:2">
      <c r="A13" s="4" t="s">
        <v>373</v>
      </c>
      <c r="B13" s="11" t="n">
        <v>0.27</v>
      </c>
    </row>
    <row r="14" spans="1:2">
      <c r="A14" s="4" t="s">
        <v>374</v>
      </c>
      <c r="B14" s="9" t="n">
        <v>0.27</v>
      </c>
    </row>
    <row r="15" spans="1:2">
      <c r="A15" s="3" t="s">
        <v>375</v>
      </c>
    </row>
    <row r="16" spans="1:2">
      <c r="A16" s="4" t="s">
        <v>376</v>
      </c>
      <c r="B16" s="4" t="s">
        <v>377</v>
      </c>
    </row>
    <row r="17" spans="1:2">
      <c r="A17" s="4" t="s">
        <v>378</v>
      </c>
      <c r="B17" s="4" t="s">
        <v>377</v>
      </c>
    </row>
    <row r="18" spans="1:2">
      <c r="A18" s="3" t="s">
        <v>379</v>
      </c>
    </row>
    <row r="19" spans="1:2">
      <c r="A19" s="4" t="s">
        <v>380</v>
      </c>
      <c r="B19" s="7" t="n">
        <v>1006326</v>
      </c>
    </row>
    <row r="20" spans="1:2">
      <c r="A20" s="4" t="s">
        <v>381</v>
      </c>
      <c r="B20" s="7" t="n">
        <v>1006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41"/>
    <col customWidth="1" max="5" min="5" width="80"/>
    <col customWidth="1" max="6" min="6" width="30"/>
    <col customWidth="1" max="7" min="7" width="20"/>
  </cols>
  <sheetData>
    <row r="1" spans="1:7">
      <c r="A1" s="1" t="s">
        <v>382</v>
      </c>
      <c r="B1" s="2" t="s">
        <v>383</v>
      </c>
      <c r="C1" s="2" t="s">
        <v>384</v>
      </c>
      <c r="D1" s="2" t="s">
        <v>385</v>
      </c>
      <c r="E1" s="2" t="s">
        <v>362</v>
      </c>
      <c r="F1" s="2" t="s">
        <v>386</v>
      </c>
      <c r="G1" s="2" t="s">
        <v>387</v>
      </c>
    </row>
    <row r="2" spans="1:7">
      <c r="A2" s="4" t="s">
        <v>388</v>
      </c>
      <c r="E2" s="8" t="n">
        <v>0.001</v>
      </c>
      <c r="F2" s="8" t="n">
        <v>0.001</v>
      </c>
    </row>
    <row r="3" spans="1:7">
      <c r="A3" s="4" t="s">
        <v>62</v>
      </c>
      <c r="E3" s="5" t="n">
        <v>15000000</v>
      </c>
      <c r="F3" s="5" t="n">
        <v>15000000</v>
      </c>
    </row>
    <row r="4" spans="1:7">
      <c r="A4" s="4" t="s">
        <v>389</v>
      </c>
      <c r="E4" s="5" t="n">
        <v>927270</v>
      </c>
      <c r="F4" s="5" t="n">
        <v>927270</v>
      </c>
      <c r="G4" s="5" t="n">
        <v>0</v>
      </c>
    </row>
    <row r="5" spans="1:7">
      <c r="A5" s="4" t="s">
        <v>390</v>
      </c>
      <c r="E5" s="4" t="s">
        <v>391</v>
      </c>
    </row>
    <row r="6" spans="1:7">
      <c r="A6" s="4" t="s">
        <v>392</v>
      </c>
      <c r="E6" s="8" t="n">
        <v>0.001</v>
      </c>
      <c r="F6" s="8" t="n">
        <v>0.001</v>
      </c>
    </row>
    <row r="7" spans="1:7">
      <c r="A7" s="4" t="s">
        <v>64</v>
      </c>
      <c r="E7" s="5" t="n">
        <v>350000000</v>
      </c>
      <c r="F7" s="5" t="n">
        <v>350000000</v>
      </c>
    </row>
    <row r="8" spans="1:7">
      <c r="A8" s="4" t="s">
        <v>65</v>
      </c>
      <c r="E8" s="5" t="n">
        <v>114672312</v>
      </c>
      <c r="F8" s="5" t="n">
        <v>111438236</v>
      </c>
    </row>
    <row r="9" spans="1:7">
      <c r="A9" s="4" t="s">
        <v>66</v>
      </c>
      <c r="E9" s="5" t="n">
        <v>114672312</v>
      </c>
      <c r="F9" s="5" t="n">
        <v>111438236</v>
      </c>
    </row>
    <row r="10" spans="1:7">
      <c r="A10" s="4" t="s">
        <v>393</v>
      </c>
      <c r="D10" s="4" t="s">
        <v>394</v>
      </c>
    </row>
    <row r="11" spans="1:7">
      <c r="A11" s="4" t="s">
        <v>395</v>
      </c>
      <c r="E11" s="5" t="n">
        <v>971364</v>
      </c>
      <c r="F11" s="5" t="n">
        <v>821364</v>
      </c>
    </row>
    <row r="12" spans="1:7">
      <c r="A12" s="4" t="s">
        <v>396</v>
      </c>
      <c r="E12" s="7" t="n">
        <v>660000</v>
      </c>
    </row>
    <row r="13" spans="1:7">
      <c r="A13" s="4" t="s">
        <v>397</v>
      </c>
      <c r="E13" s="5" t="n">
        <v>3729164</v>
      </c>
    </row>
    <row r="14" spans="1:7">
      <c r="A14" s="4" t="s">
        <v>398</v>
      </c>
      <c r="E14" s="4" t="s">
        <v>399</v>
      </c>
    </row>
    <row r="15" spans="1:7">
      <c r="A15" s="4" t="s">
        <v>400</v>
      </c>
    </row>
    <row r="16" spans="1:7">
      <c r="A16" s="4" t="s">
        <v>401</v>
      </c>
      <c r="E16" s="9" t="n">
        <v>2.25</v>
      </c>
    </row>
    <row r="17" spans="1:7">
      <c r="A17" s="4" t="s">
        <v>402</v>
      </c>
      <c r="E17" s="7" t="n">
        <v>2500</v>
      </c>
    </row>
    <row r="18" spans="1:7">
      <c r="A18" s="4" t="s">
        <v>403</v>
      </c>
    </row>
    <row r="19" spans="1:7">
      <c r="A19" s="4" t="s">
        <v>404</v>
      </c>
      <c r="E19" s="5" t="n">
        <v>3636360</v>
      </c>
    </row>
    <row r="20" spans="1:7">
      <c r="A20" s="4" t="s">
        <v>405</v>
      </c>
      <c r="E20" s="9" t="n">
        <v>0.07000000000000001</v>
      </c>
    </row>
    <row r="21" spans="1:7">
      <c r="A21" s="4" t="s">
        <v>406</v>
      </c>
      <c r="E21" s="7" t="n">
        <v>200000</v>
      </c>
    </row>
    <row r="22" spans="1:7">
      <c r="A22" s="4" t="s">
        <v>407</v>
      </c>
      <c r="E22" s="5" t="n">
        <v>150000</v>
      </c>
    </row>
    <row r="23" spans="1:7">
      <c r="A23" s="4" t="s">
        <v>408</v>
      </c>
      <c r="E23" s="7" t="n">
        <v>50000</v>
      </c>
    </row>
    <row r="24" spans="1:7">
      <c r="A24" s="4" t="s">
        <v>70</v>
      </c>
    </row>
    <row r="25" spans="1:7">
      <c r="A25" s="4" t="s">
        <v>68</v>
      </c>
      <c r="E25" s="5" t="n">
        <v>3636360</v>
      </c>
      <c r="F25" s="5" t="n">
        <v>3636360</v>
      </c>
    </row>
    <row r="26" spans="1:7">
      <c r="A26" s="4" t="s">
        <v>69</v>
      </c>
      <c r="E26" s="5" t="n">
        <v>3636360</v>
      </c>
      <c r="F26" s="5" t="n">
        <v>3636360</v>
      </c>
    </row>
    <row r="27" spans="1:7">
      <c r="A27" s="4" t="s">
        <v>389</v>
      </c>
      <c r="E27" s="5" t="n">
        <v>927270</v>
      </c>
      <c r="F27" s="5" t="n">
        <v>927270</v>
      </c>
    </row>
    <row r="28" spans="1:7">
      <c r="A28" s="4" t="s">
        <v>67</v>
      </c>
    </row>
    <row r="29" spans="1:7">
      <c r="A29" s="4" t="s">
        <v>68</v>
      </c>
      <c r="E29" s="5" t="n">
        <v>85</v>
      </c>
      <c r="F29" s="5" t="n">
        <v>0</v>
      </c>
    </row>
    <row r="30" spans="1:7">
      <c r="A30" s="4" t="s">
        <v>69</v>
      </c>
      <c r="E30" s="5" t="n">
        <v>85</v>
      </c>
      <c r="F30" s="5" t="n">
        <v>0</v>
      </c>
    </row>
    <row r="31" spans="1:7">
      <c r="A31" s="4" t="s">
        <v>409</v>
      </c>
      <c r="F31" s="5" t="n">
        <v>50000</v>
      </c>
    </row>
    <row r="32" spans="1:7">
      <c r="A32" s="4" t="s">
        <v>410</v>
      </c>
    </row>
    <row r="33" spans="1:7">
      <c r="A33" s="4" t="s">
        <v>411</v>
      </c>
      <c r="E33" s="5" t="n">
        <v>82</v>
      </c>
    </row>
    <row r="34" spans="1:7">
      <c r="A34" s="4" t="s">
        <v>412</v>
      </c>
    </row>
    <row r="35" spans="1:7">
      <c r="A35" s="4" t="s">
        <v>411</v>
      </c>
      <c r="E35" s="5" t="n">
        <v>3</v>
      </c>
    </row>
    <row r="36" spans="1:7">
      <c r="A36" s="4" t="s">
        <v>413</v>
      </c>
    </row>
    <row r="37" spans="1:7">
      <c r="A37" s="4" t="s">
        <v>389</v>
      </c>
      <c r="B37" s="5" t="n">
        <v>927270</v>
      </c>
    </row>
    <row r="38" spans="1:7">
      <c r="A38" s="4" t="s">
        <v>414</v>
      </c>
      <c r="B38" s="5" t="n">
        <v>3</v>
      </c>
    </row>
    <row r="39" spans="1:7">
      <c r="A39" s="4" t="s">
        <v>415</v>
      </c>
      <c r="B39" s="7" t="n">
        <v>51000</v>
      </c>
    </row>
    <row r="40" spans="1:7">
      <c r="A40" s="4" t="s">
        <v>416</v>
      </c>
    </row>
    <row r="41" spans="1:7">
      <c r="A41" s="4" t="s">
        <v>68</v>
      </c>
      <c r="C41" s="5" t="n">
        <v>3636360</v>
      </c>
    </row>
    <row r="42" spans="1:7">
      <c r="A42" s="4" t="s">
        <v>414</v>
      </c>
      <c r="C42" s="5" t="n">
        <v>4</v>
      </c>
    </row>
    <row r="43" spans="1:7">
      <c r="A43" s="4" t="s">
        <v>401</v>
      </c>
      <c r="C43" s="8" t="n">
        <v>0.0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17</v>
      </c>
      <c r="B1" s="2" t="s">
        <v>1</v>
      </c>
    </row>
    <row r="2" spans="1:3">
      <c r="B2" s="2" t="s">
        <v>2</v>
      </c>
      <c r="C2" s="2" t="s">
        <v>72</v>
      </c>
    </row>
    <row r="3" spans="1:3">
      <c r="A3" s="3" t="s">
        <v>418</v>
      </c>
    </row>
    <row r="4" spans="1:3">
      <c r="A4" s="4" t="s">
        <v>419</v>
      </c>
      <c r="B4" s="4" t="s">
        <v>32</v>
      </c>
      <c r="C4" s="4" t="s">
        <v>32</v>
      </c>
    </row>
    <row r="5" spans="1:3">
      <c r="A5" s="4" t="s">
        <v>420</v>
      </c>
      <c r="B5" s="4" t="s">
        <v>32</v>
      </c>
      <c r="C5" s="4" t="s">
        <v>32</v>
      </c>
    </row>
    <row r="6" spans="1:3">
      <c r="A6" s="4" t="s">
        <v>421</v>
      </c>
      <c r="B6" s="4" t="s">
        <v>32</v>
      </c>
      <c r="C6" s="5" t="n">
        <v>445390</v>
      </c>
    </row>
    <row r="7" spans="1:3">
      <c r="A7" s="4" t="s">
        <v>422</v>
      </c>
      <c r="B7" s="5" t="n">
        <v>4314</v>
      </c>
      <c r="C7" s="5" t="n">
        <v>9856</v>
      </c>
    </row>
    <row r="8" spans="1:3">
      <c r="A8" s="4" t="s">
        <v>423</v>
      </c>
      <c r="B8" s="4" t="s">
        <v>32</v>
      </c>
      <c r="C8" s="4" t="s">
        <v>32</v>
      </c>
    </row>
    <row r="9" spans="1:3">
      <c r="A9" s="4" t="s">
        <v>424</v>
      </c>
      <c r="B9" s="4" t="s">
        <v>32</v>
      </c>
      <c r="C9" s="5" t="n">
        <v>327000</v>
      </c>
    </row>
    <row r="10" spans="1:3">
      <c r="A10" s="4" t="s">
        <v>425</v>
      </c>
      <c r="B10" s="7" t="n">
        <v>4314</v>
      </c>
      <c r="C10" s="7" t="n">
        <v>782246</v>
      </c>
    </row>
    <row r="11" spans="1:3">
      <c r="A11" s="4" t="s">
        <v>426</v>
      </c>
      <c r="B11" s="7" t="n">
        <v>0</v>
      </c>
      <c r="C11" s="9" t="n">
        <v>-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0"/>
  </cols>
  <sheetData>
    <row r="1" spans="1:2">
      <c r="A1" s="1" t="s">
        <v>427</v>
      </c>
      <c r="B1" s="2" t="s">
        <v>428</v>
      </c>
    </row>
    <row r="2" spans="1:2">
      <c r="A2" s="4" t="s">
        <v>65</v>
      </c>
      <c r="B2" s="5" t="n">
        <v>650000</v>
      </c>
    </row>
    <row r="3" spans="1:2">
      <c r="A3" s="4" t="s">
        <v>429</v>
      </c>
    </row>
    <row r="4" spans="1:2">
      <c r="A4" s="4" t="s">
        <v>65</v>
      </c>
      <c r="B4" s="5" t="n">
        <v>500000</v>
      </c>
    </row>
    <row r="5" spans="1:2">
      <c r="A5" s="4" t="s">
        <v>430</v>
      </c>
    </row>
    <row r="6" spans="1:2">
      <c r="A6" s="4" t="s">
        <v>65</v>
      </c>
      <c r="B6" s="5" t="n">
        <v>1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5"/>
  </cols>
  <sheetData>
    <row r="1" spans="1:2">
      <c r="A1" s="1" t="s">
        <v>431</v>
      </c>
      <c r="B1" s="2" t="s">
        <v>1</v>
      </c>
    </row>
    <row r="2" spans="1:2">
      <c r="B2" s="2" t="s">
        <v>432</v>
      </c>
    </row>
    <row r="3" spans="1:2">
      <c r="A3" s="4" t="s">
        <v>328</v>
      </c>
      <c r="B3" s="4" t="s">
        <v>433</v>
      </c>
    </row>
    <row r="4" spans="1:2">
      <c r="A4" s="4" t="s">
        <v>330</v>
      </c>
      <c r="B4" s="4" t="s">
        <v>434</v>
      </c>
    </row>
    <row r="5" spans="1:2">
      <c r="A5" s="4" t="s">
        <v>332</v>
      </c>
      <c r="B5" s="4" t="s">
        <v>435</v>
      </c>
    </row>
    <row r="6" spans="1:2">
      <c r="A6" s="4" t="s">
        <v>326</v>
      </c>
      <c r="B6" s="4" t="s">
        <v>32</v>
      </c>
    </row>
    <row r="7" spans="1:2">
      <c r="A7" s="4" t="s">
        <v>436</v>
      </c>
    </row>
    <row r="8" spans="1:2">
      <c r="A8" s="4" t="s">
        <v>328</v>
      </c>
      <c r="B8" s="4" t="s">
        <v>437</v>
      </c>
    </row>
    <row r="9" spans="1:2">
      <c r="A9" s="4" t="s">
        <v>330</v>
      </c>
      <c r="B9" s="4" t="s">
        <v>438</v>
      </c>
    </row>
    <row r="10" spans="1:2">
      <c r="A10" s="4" t="s">
        <v>332</v>
      </c>
      <c r="B10" s="4" t="s">
        <v>435</v>
      </c>
    </row>
    <row r="11" spans="1:2">
      <c r="A11" s="4" t="s">
        <v>439</v>
      </c>
    </row>
    <row r="12" spans="1:2">
      <c r="A12" s="4" t="s">
        <v>328</v>
      </c>
      <c r="B12" s="4" t="s">
        <v>440</v>
      </c>
    </row>
    <row r="13" spans="1:2">
      <c r="A13" s="4" t="s">
        <v>330</v>
      </c>
      <c r="B13" s="4" t="s">
        <v>441</v>
      </c>
    </row>
    <row r="14" spans="1:2">
      <c r="A14" s="4" t="s">
        <v>332</v>
      </c>
      <c r="B14" s="4" t="s">
        <v>442</v>
      </c>
    </row>
    <row r="15" spans="1:2">
      <c r="A15" s="4" t="s">
        <v>443</v>
      </c>
    </row>
    <row r="16" spans="1:2">
      <c r="A16" s="4" t="s">
        <v>328</v>
      </c>
      <c r="B16" s="4" t="s">
        <v>444</v>
      </c>
    </row>
    <row r="17" spans="1:2">
      <c r="A17" s="4" t="s">
        <v>330</v>
      </c>
      <c r="B17" s="4" t="s">
        <v>445</v>
      </c>
    </row>
    <row r="18" spans="1:2">
      <c r="A18" s="4" t="s">
        <v>332</v>
      </c>
      <c r="B18" s="4" t="s">
        <v>4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447</v>
      </c>
      <c r="B1" s="2" t="s">
        <v>1</v>
      </c>
    </row>
    <row r="2" spans="1:2">
      <c r="B2" s="2" t="s">
        <v>432</v>
      </c>
    </row>
    <row r="3" spans="1:2">
      <c r="A3" s="3" t="s">
        <v>448</v>
      </c>
    </row>
    <row r="4" spans="1:2">
      <c r="A4" s="4" t="s">
        <v>328</v>
      </c>
      <c r="B4" s="4" t="s">
        <v>433</v>
      </c>
    </row>
    <row r="5" spans="1:2">
      <c r="A5" s="4" t="s">
        <v>330</v>
      </c>
      <c r="B5" s="4" t="s">
        <v>434</v>
      </c>
    </row>
    <row r="6" spans="1:2">
      <c r="A6" s="4" t="s">
        <v>332</v>
      </c>
      <c r="B6" s="4" t="s">
        <v>435</v>
      </c>
    </row>
    <row r="7" spans="1:2">
      <c r="A7" s="4" t="s">
        <v>326</v>
      </c>
      <c r="B7" s="4" t="s">
        <v>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1</v>
      </c>
    </row>
    <row r="2" spans="1:2">
      <c r="B2" s="2" t="s">
        <v>428</v>
      </c>
    </row>
    <row r="3" spans="1:2">
      <c r="A3" s="4" t="s">
        <v>450</v>
      </c>
      <c r="B3" s="5" t="n">
        <v>2600000</v>
      </c>
    </row>
    <row r="4" spans="1:2">
      <c r="A4" s="4" t="s">
        <v>451</v>
      </c>
      <c r="B4" s="5" t="n">
        <v>-660000</v>
      </c>
    </row>
    <row r="5" spans="1:2">
      <c r="A5" s="4" t="s">
        <v>452</v>
      </c>
      <c r="B5" s="5" t="n">
        <v>1940000</v>
      </c>
    </row>
    <row r="6" spans="1:2">
      <c r="A6" s="4" t="s">
        <v>453</v>
      </c>
    </row>
    <row r="7" spans="1:2">
      <c r="A7" s="4" t="s">
        <v>450</v>
      </c>
      <c r="B7" s="5" t="n">
        <v>2600000</v>
      </c>
    </row>
    <row r="8" spans="1:2">
      <c r="A8" s="4" t="s">
        <v>454</v>
      </c>
    </row>
    <row r="9" spans="1:2">
      <c r="A9" s="4" t="s">
        <v>455</v>
      </c>
      <c r="B9" s="4" t="s">
        <v>456</v>
      </c>
    </row>
    <row r="10" spans="1:2">
      <c r="A10" s="4" t="s">
        <v>450</v>
      </c>
      <c r="B10" s="5" t="n">
        <v>350000</v>
      </c>
    </row>
    <row r="11" spans="1:2">
      <c r="A11" s="4" t="s">
        <v>457</v>
      </c>
    </row>
    <row r="12" spans="1:2">
      <c r="A12" s="4" t="s">
        <v>455</v>
      </c>
      <c r="B12" s="4" t="s">
        <v>456</v>
      </c>
    </row>
    <row r="13" spans="1:2">
      <c r="A13" s="4" t="s">
        <v>450</v>
      </c>
      <c r="B13" s="5" t="n">
        <v>1530000</v>
      </c>
    </row>
    <row r="14" spans="1:2">
      <c r="A14" s="4" t="s">
        <v>458</v>
      </c>
    </row>
    <row r="15" spans="1:2">
      <c r="A15" s="4" t="s">
        <v>455</v>
      </c>
      <c r="B15" s="4" t="s">
        <v>459</v>
      </c>
    </row>
    <row r="16" spans="1:2">
      <c r="A16" s="4" t="s">
        <v>450</v>
      </c>
      <c r="B16" s="5" t="n">
        <v>7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18"/>
    <col customWidth="1" max="6" min="6" width="14"/>
    <col customWidth="1" max="7" min="7" width="15"/>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60</v>
      </c>
      <c r="B1" s="2" t="s">
        <v>213</v>
      </c>
      <c r="G1" s="2" t="s">
        <v>1</v>
      </c>
      <c r="J1" s="2" t="s">
        <v>241</v>
      </c>
    </row>
    <row r="2" spans="1:14">
      <c r="B2" s="2" t="s">
        <v>72</v>
      </c>
      <c r="C2" s="2" t="s">
        <v>247</v>
      </c>
      <c r="D2" s="2" t="s">
        <v>461</v>
      </c>
      <c r="E2" s="2" t="s">
        <v>462</v>
      </c>
      <c r="F2" s="2" t="s">
        <v>463</v>
      </c>
      <c r="G2" s="2" t="s">
        <v>2</v>
      </c>
      <c r="H2" s="2" t="s">
        <v>72</v>
      </c>
      <c r="I2" s="2" t="s">
        <v>464</v>
      </c>
      <c r="J2" s="2" t="s">
        <v>465</v>
      </c>
      <c r="K2" s="2" t="s">
        <v>28</v>
      </c>
      <c r="L2" s="2" t="s">
        <v>466</v>
      </c>
      <c r="M2" s="2" t="s">
        <v>260</v>
      </c>
      <c r="N2" s="2" t="s">
        <v>467</v>
      </c>
    </row>
    <row r="3" spans="1:14">
      <c r="A3" s="4" t="s">
        <v>468</v>
      </c>
      <c r="E3" s="5" t="n">
        <v>240000</v>
      </c>
      <c r="I3" s="5" t="n">
        <v>60000</v>
      </c>
      <c r="N3" s="5" t="n">
        <v>5000000</v>
      </c>
    </row>
    <row r="4" spans="1:14">
      <c r="A4" s="4" t="s">
        <v>469</v>
      </c>
      <c r="I4" s="7" t="n">
        <v>31200</v>
      </c>
    </row>
    <row r="5" spans="1:14">
      <c r="A5" s="4" t="s">
        <v>404</v>
      </c>
      <c r="C5" s="5" t="n">
        <v>300000</v>
      </c>
    </row>
    <row r="6" spans="1:14">
      <c r="A6" s="4" t="s">
        <v>470</v>
      </c>
    </row>
    <row r="7" spans="1:14">
      <c r="A7" s="4" t="s">
        <v>469</v>
      </c>
      <c r="K7" s="7" t="n">
        <v>70151</v>
      </c>
    </row>
    <row r="8" spans="1:14">
      <c r="A8" s="4" t="s">
        <v>471</v>
      </c>
    </row>
    <row r="9" spans="1:14">
      <c r="A9" s="4" t="s">
        <v>404</v>
      </c>
      <c r="F9" s="5" t="n">
        <v>400000</v>
      </c>
    </row>
    <row r="10" spans="1:14">
      <c r="A10" s="4" t="s">
        <v>472</v>
      </c>
      <c r="F10" s="9" t="n">
        <v>2.5</v>
      </c>
    </row>
    <row r="11" spans="1:14">
      <c r="A11" s="4" t="s">
        <v>473</v>
      </c>
      <c r="F11" s="4" t="s">
        <v>446</v>
      </c>
    </row>
    <row r="12" spans="1:14">
      <c r="A12" s="4" t="s">
        <v>474</v>
      </c>
      <c r="G12" s="7" t="n">
        <v>352000</v>
      </c>
      <c r="J12" s="7" t="n">
        <v>179964</v>
      </c>
    </row>
    <row r="13" spans="1:14">
      <c r="A13" s="4" t="s">
        <v>475</v>
      </c>
      <c r="J13" s="7" t="n">
        <v>200379</v>
      </c>
    </row>
    <row r="14" spans="1:14">
      <c r="A14" s="4" t="s">
        <v>476</v>
      </c>
      <c r="I14" s="7" t="n">
        <v>20415</v>
      </c>
    </row>
    <row r="15" spans="1:14">
      <c r="A15" s="4" t="s">
        <v>477</v>
      </c>
    </row>
    <row r="16" spans="1:14">
      <c r="A16" s="4" t="s">
        <v>404</v>
      </c>
      <c r="F16" s="5" t="n">
        <v>400000</v>
      </c>
    </row>
    <row r="17" spans="1:14">
      <c r="A17" s="4" t="s">
        <v>472</v>
      </c>
      <c r="F17" s="9" t="n">
        <v>2.5</v>
      </c>
    </row>
    <row r="18" spans="1:14">
      <c r="A18" s="4" t="s">
        <v>478</v>
      </c>
      <c r="C18" s="4" t="s">
        <v>479</v>
      </c>
      <c r="D18" s="4" t="s">
        <v>480</v>
      </c>
    </row>
    <row r="19" spans="1:14">
      <c r="A19" s="4" t="s">
        <v>481</v>
      </c>
      <c r="C19" s="4" t="s">
        <v>482</v>
      </c>
      <c r="D19" s="4" t="s">
        <v>483</v>
      </c>
    </row>
    <row r="20" spans="1:14">
      <c r="A20" s="4" t="s">
        <v>484</v>
      </c>
    </row>
    <row r="21" spans="1:14">
      <c r="A21" s="4" t="s">
        <v>478</v>
      </c>
      <c r="C21" s="4" t="s">
        <v>485</v>
      </c>
      <c r="D21" s="4" t="s">
        <v>486</v>
      </c>
    </row>
    <row r="22" spans="1:14">
      <c r="A22" s="4" t="s">
        <v>481</v>
      </c>
      <c r="C22" s="4" t="s">
        <v>487</v>
      </c>
      <c r="D22" s="4" t="s">
        <v>483</v>
      </c>
    </row>
    <row r="23" spans="1:14">
      <c r="A23" s="4" t="s">
        <v>488</v>
      </c>
    </row>
    <row r="24" spans="1:14">
      <c r="A24" s="4" t="s">
        <v>472</v>
      </c>
      <c r="G24" s="7" t="n">
        <v>1</v>
      </c>
    </row>
    <row r="25" spans="1:14">
      <c r="A25" s="4" t="s">
        <v>473</v>
      </c>
      <c r="G25" s="4" t="s">
        <v>435</v>
      </c>
    </row>
    <row r="26" spans="1:14">
      <c r="A26" s="4" t="s">
        <v>474</v>
      </c>
      <c r="G26" s="7" t="n">
        <v>2586000</v>
      </c>
    </row>
    <row r="27" spans="1:14">
      <c r="A27" s="4" t="s">
        <v>489</v>
      </c>
      <c r="G27" s="5" t="n">
        <v>60000</v>
      </c>
    </row>
    <row r="28" spans="1:14">
      <c r="A28" s="4" t="s">
        <v>475</v>
      </c>
      <c r="G28" s="7" t="n">
        <v>4314</v>
      </c>
      <c r="H28" s="7" t="n">
        <v>9856</v>
      </c>
    </row>
    <row r="29" spans="1:14">
      <c r="A29" s="4" t="s">
        <v>490</v>
      </c>
      <c r="G29" s="4" t="s">
        <v>491</v>
      </c>
    </row>
    <row r="30" spans="1:14">
      <c r="A30" s="4" t="s">
        <v>492</v>
      </c>
    </row>
    <row r="31" spans="1:14">
      <c r="A31" s="4" t="s">
        <v>469</v>
      </c>
      <c r="C31" s="7" t="n">
        <v>64000</v>
      </c>
    </row>
    <row r="32" spans="1:14">
      <c r="A32" s="4" t="s">
        <v>404</v>
      </c>
      <c r="C32" s="5" t="n">
        <v>2533000</v>
      </c>
    </row>
    <row r="33" spans="1:14">
      <c r="A33" s="4" t="s">
        <v>472</v>
      </c>
      <c r="C33" s="9" t="n">
        <v>0.3</v>
      </c>
    </row>
    <row r="34" spans="1:14">
      <c r="A34" s="4" t="s">
        <v>493</v>
      </c>
    </row>
    <row r="35" spans="1:14">
      <c r="A35" s="4" t="s">
        <v>468</v>
      </c>
      <c r="L35" s="5" t="n">
        <v>200000</v>
      </c>
    </row>
    <row r="36" spans="1:14">
      <c r="A36" s="4" t="s">
        <v>494</v>
      </c>
      <c r="L36" s="9" t="n">
        <v>0.31</v>
      </c>
    </row>
    <row r="37" spans="1:14">
      <c r="A37" s="4" t="s">
        <v>469</v>
      </c>
      <c r="L37" s="7" t="n">
        <v>134890</v>
      </c>
    </row>
    <row r="38" spans="1:14">
      <c r="A38" s="4" t="s">
        <v>404</v>
      </c>
      <c r="L38" s="5" t="n">
        <v>400000</v>
      </c>
    </row>
    <row r="39" spans="1:14">
      <c r="A39" s="4" t="s">
        <v>472</v>
      </c>
      <c r="L39" s="9" t="n">
        <v>0.27</v>
      </c>
    </row>
    <row r="40" spans="1:14">
      <c r="A40" s="4" t="s">
        <v>495</v>
      </c>
    </row>
    <row r="41" spans="1:14">
      <c r="A41" s="4" t="s">
        <v>472</v>
      </c>
      <c r="C41" s="11" t="n">
        <v>0.5600000000000001</v>
      </c>
    </row>
    <row r="42" spans="1:14">
      <c r="A42" s="4" t="s">
        <v>496</v>
      </c>
    </row>
    <row r="43" spans="1:14">
      <c r="A43" s="4" t="s">
        <v>472</v>
      </c>
      <c r="C43" s="9" t="n">
        <v>2.5</v>
      </c>
    </row>
    <row r="44" spans="1:14">
      <c r="A44" s="4" t="s">
        <v>497</v>
      </c>
    </row>
    <row r="45" spans="1:14">
      <c r="A45" s="4" t="s">
        <v>404</v>
      </c>
      <c r="C45" s="5" t="n">
        <v>1266503</v>
      </c>
    </row>
    <row r="46" spans="1:14">
      <c r="A46" s="4" t="s">
        <v>472</v>
      </c>
      <c r="C46" s="9" t="n">
        <v>0.3</v>
      </c>
    </row>
    <row r="47" spans="1:14">
      <c r="A47" s="4" t="s">
        <v>498</v>
      </c>
    </row>
    <row r="48" spans="1:14">
      <c r="A48" s="4" t="s">
        <v>499</v>
      </c>
      <c r="N48" s="7" t="n">
        <v>1000013</v>
      </c>
    </row>
    <row r="49" spans="1:14">
      <c r="A49" s="4" t="s">
        <v>468</v>
      </c>
      <c r="N49" s="5" t="n">
        <v>333332</v>
      </c>
    </row>
    <row r="50" spans="1:14">
      <c r="A50" s="4" t="s">
        <v>469</v>
      </c>
      <c r="N50" s="7" t="n">
        <v>510007</v>
      </c>
    </row>
    <row r="51" spans="1:14">
      <c r="A51" s="4" t="s">
        <v>500</v>
      </c>
      <c r="N51" s="5" t="n">
        <v>3999987</v>
      </c>
    </row>
    <row r="52" spans="1:14">
      <c r="A52" s="4" t="s">
        <v>501</v>
      </c>
    </row>
    <row r="53" spans="1:14">
      <c r="A53" s="4" t="s">
        <v>468</v>
      </c>
      <c r="E53" s="5" t="n">
        <v>60000</v>
      </c>
    </row>
    <row r="54" spans="1:14">
      <c r="A54" s="4" t="s">
        <v>502</v>
      </c>
      <c r="C54" s="4" t="s">
        <v>503</v>
      </c>
      <c r="E54" s="4" t="s">
        <v>504</v>
      </c>
    </row>
    <row r="55" spans="1:14">
      <c r="A55" s="4" t="s">
        <v>505</v>
      </c>
      <c r="B55" s="7" t="n">
        <v>102000</v>
      </c>
      <c r="C55" s="7" t="n">
        <v>25000</v>
      </c>
    </row>
    <row r="56" spans="1:14">
      <c r="A56" s="4" t="s">
        <v>404</v>
      </c>
      <c r="B56" s="5" t="n">
        <v>575000</v>
      </c>
      <c r="C56" s="5" t="n">
        <v>150000</v>
      </c>
      <c r="H56" s="5" t="n">
        <v>575000</v>
      </c>
    </row>
    <row r="57" spans="1:14">
      <c r="A57" s="4" t="s">
        <v>472</v>
      </c>
      <c r="B57" s="9" t="n">
        <v>0.4</v>
      </c>
      <c r="C57" s="9" t="n">
        <v>0.18</v>
      </c>
      <c r="H57" s="9" t="n">
        <v>0.4</v>
      </c>
    </row>
    <row r="58" spans="1:14">
      <c r="A58" s="4" t="s">
        <v>473</v>
      </c>
      <c r="C58" s="4" t="s">
        <v>399</v>
      </c>
    </row>
    <row r="59" spans="1:14">
      <c r="A59" s="4" t="s">
        <v>506</v>
      </c>
      <c r="B59" s="5" t="n">
        <v>425000</v>
      </c>
    </row>
    <row r="60" spans="1:14">
      <c r="A60" s="4" t="s">
        <v>507</v>
      </c>
    </row>
    <row r="61" spans="1:14">
      <c r="A61" s="4" t="s">
        <v>469</v>
      </c>
      <c r="M61" s="7" t="n">
        <v>7950000</v>
      </c>
    </row>
    <row r="62" spans="1:14">
      <c r="A62" s="4" t="s">
        <v>508</v>
      </c>
    </row>
    <row r="63" spans="1:14">
      <c r="A63" s="4" t="s">
        <v>509</v>
      </c>
      <c r="G63" s="4" t="s">
        <v>446</v>
      </c>
    </row>
  </sheetData>
  <mergeCells count="3">
    <mergeCell ref="A1:A2"/>
    <mergeCell ref="B1:F1"/>
    <mergeCell ref="G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10</v>
      </c>
      <c r="B1" s="2" t="s">
        <v>1</v>
      </c>
    </row>
    <row r="2" spans="1:3">
      <c r="B2" s="2" t="s">
        <v>2</v>
      </c>
      <c r="C2" s="2" t="s">
        <v>72</v>
      </c>
    </row>
    <row r="3" spans="1:3">
      <c r="A3" s="3" t="s">
        <v>511</v>
      </c>
    </row>
    <row r="4" spans="1:3">
      <c r="A4" s="4" t="s">
        <v>512</v>
      </c>
      <c r="B4" s="7" t="n">
        <v>-2534801</v>
      </c>
      <c r="C4" s="7" t="n">
        <v>-2332946</v>
      </c>
    </row>
    <row r="5" spans="1:3">
      <c r="A5" s="4" t="s">
        <v>513</v>
      </c>
      <c r="B5" s="5" t="n">
        <v>112944212</v>
      </c>
      <c r="C5" s="5" t="n">
        <v>67276998</v>
      </c>
    </row>
    <row r="6" spans="1:3">
      <c r="A6" s="4" t="s">
        <v>514</v>
      </c>
      <c r="B6" s="4" t="s">
        <v>32</v>
      </c>
      <c r="C6" s="4" t="s">
        <v>32</v>
      </c>
    </row>
    <row r="7" spans="1:3">
      <c r="A7" s="4" t="s">
        <v>515</v>
      </c>
      <c r="B7" s="5" t="n">
        <v>67276998</v>
      </c>
      <c r="C7" s="5" t="n">
        <v>112944212</v>
      </c>
    </row>
    <row r="8" spans="1:3">
      <c r="A8" s="4" t="s">
        <v>516</v>
      </c>
      <c r="B8" s="9" t="n">
        <v>-0.02</v>
      </c>
      <c r="C8" s="9" t="n">
        <v>-0.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7</v>
      </c>
      <c r="B1" s="2" t="s">
        <v>2</v>
      </c>
      <c r="C1" s="2" t="s">
        <v>72</v>
      </c>
    </row>
    <row r="2" spans="1:3">
      <c r="A2" s="4" t="s">
        <v>518</v>
      </c>
      <c r="B2" s="5" t="n">
        <v>92685877</v>
      </c>
      <c r="C2" s="5" t="n">
        <v>48552113</v>
      </c>
    </row>
    <row r="3" spans="1:3">
      <c r="A3" s="4" t="s">
        <v>519</v>
      </c>
      <c r="B3" s="5" t="n">
        <v>90787243</v>
      </c>
      <c r="C3" s="5" t="n">
        <v>41778368</v>
      </c>
    </row>
    <row r="4" spans="1:3">
      <c r="A4" s="4" t="s">
        <v>520</v>
      </c>
    </row>
    <row r="5" spans="1:3">
      <c r="A5" s="4" t="s">
        <v>518</v>
      </c>
      <c r="B5" s="5" t="n">
        <v>4000000</v>
      </c>
      <c r="C5" s="5" t="n">
        <v>10000000</v>
      </c>
    </row>
    <row r="6" spans="1:3">
      <c r="A6" s="4" t="s">
        <v>521</v>
      </c>
    </row>
    <row r="7" spans="1:3">
      <c r="A7" s="4" t="s">
        <v>518</v>
      </c>
      <c r="B7" s="5" t="n">
        <v>55547086</v>
      </c>
      <c r="C7" s="5" t="n">
        <v>29651275</v>
      </c>
    </row>
    <row r="8" spans="1:3">
      <c r="A8" s="4" t="s">
        <v>522</v>
      </c>
    </row>
    <row r="9" spans="1:3">
      <c r="A9" s="4" t="s">
        <v>518</v>
      </c>
      <c r="B9" s="5" t="n">
        <v>971364</v>
      </c>
      <c r="C9" s="5" t="n">
        <v>2773745</v>
      </c>
    </row>
    <row r="10" spans="1:3">
      <c r="A10" s="4" t="s">
        <v>523</v>
      </c>
    </row>
    <row r="11" spans="1:3">
      <c r="A11" s="4" t="s">
        <v>518</v>
      </c>
      <c r="B11" s="5" t="n">
        <v>23054067</v>
      </c>
      <c r="C11" s="5" t="n">
        <v>3709487</v>
      </c>
    </row>
    <row r="12" spans="1:3">
      <c r="A12" s="4" t="s">
        <v>524</v>
      </c>
    </row>
    <row r="13" spans="1:3">
      <c r="A13" s="4" t="s">
        <v>518</v>
      </c>
      <c r="B13" s="5" t="n">
        <v>8186090</v>
      </c>
      <c r="C13" s="5" t="n">
        <v>6100000</v>
      </c>
    </row>
    <row r="14" spans="1:3">
      <c r="A14" s="4" t="s">
        <v>525</v>
      </c>
    </row>
    <row r="15" spans="1:3">
      <c r="A15" s="4" t="s">
        <v>518</v>
      </c>
      <c r="B15" s="5" t="n">
        <v>927270</v>
      </c>
      <c r="C15"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4" t="s">
        <v>32</v>
      </c>
      <c r="C4" s="4" t="s">
        <v>32</v>
      </c>
    </row>
    <row r="5" spans="1:3">
      <c r="A5" s="4" t="s">
        <v>75</v>
      </c>
      <c r="B5" s="4" t="s">
        <v>32</v>
      </c>
      <c r="C5" s="4" t="s">
        <v>32</v>
      </c>
    </row>
    <row r="6" spans="1:3">
      <c r="A6" s="4" t="s">
        <v>76</v>
      </c>
      <c r="B6" s="4" t="s">
        <v>32</v>
      </c>
      <c r="C6" s="4" t="s">
        <v>32</v>
      </c>
    </row>
    <row r="7" spans="1:3">
      <c r="A7" s="3" t="s">
        <v>77</v>
      </c>
    </row>
    <row r="8" spans="1:3">
      <c r="A8" s="4" t="s">
        <v>78</v>
      </c>
      <c r="B8" s="5" t="n">
        <v>138403</v>
      </c>
      <c r="C8" s="5" t="n">
        <v>220231</v>
      </c>
    </row>
    <row r="9" spans="1:3">
      <c r="A9" s="4" t="s">
        <v>79</v>
      </c>
      <c r="B9" s="5" t="n">
        <v>120418</v>
      </c>
      <c r="C9" s="5" t="n">
        <v>1212890</v>
      </c>
    </row>
    <row r="10" spans="1:3">
      <c r="A10" s="4" t="s">
        <v>80</v>
      </c>
      <c r="B10" s="5" t="n">
        <v>48706</v>
      </c>
      <c r="C10" s="5" t="n">
        <v>111345</v>
      </c>
    </row>
    <row r="11" spans="1:3">
      <c r="A11" s="4" t="s">
        <v>81</v>
      </c>
      <c r="B11" s="5" t="n">
        <v>79828</v>
      </c>
      <c r="C11" s="5" t="n">
        <v>12767</v>
      </c>
    </row>
    <row r="12" spans="1:3">
      <c r="A12" s="4" t="s">
        <v>82</v>
      </c>
      <c r="B12" s="5" t="n">
        <v>69486</v>
      </c>
      <c r="C12" s="5" t="n">
        <v>463027</v>
      </c>
    </row>
    <row r="13" spans="1:3">
      <c r="A13" s="4" t="s">
        <v>83</v>
      </c>
      <c r="B13" s="5" t="n">
        <v>456841</v>
      </c>
      <c r="C13" s="5" t="n">
        <v>2020260</v>
      </c>
    </row>
    <row r="14" spans="1:3">
      <c r="A14" s="4" t="s">
        <v>84</v>
      </c>
      <c r="B14" s="5" t="n">
        <v>-456841</v>
      </c>
      <c r="C14" s="5" t="n">
        <v>-2020260</v>
      </c>
    </row>
    <row r="15" spans="1:3">
      <c r="A15" s="3" t="s">
        <v>85</v>
      </c>
    </row>
    <row r="16" spans="1:3">
      <c r="A16" s="4" t="s">
        <v>86</v>
      </c>
      <c r="B16" s="5" t="n">
        <v>-215021</v>
      </c>
      <c r="C16" s="5" t="n">
        <v>-371243</v>
      </c>
    </row>
    <row r="17" spans="1:3">
      <c r="A17" s="4" t="s">
        <v>87</v>
      </c>
      <c r="B17" s="5" t="n">
        <v>-1664487</v>
      </c>
      <c r="C17" s="5" t="n">
        <v>-146878</v>
      </c>
    </row>
    <row r="18" spans="1:3">
      <c r="A18" s="4" t="s">
        <v>88</v>
      </c>
      <c r="B18" s="5" t="n">
        <v>-2336349</v>
      </c>
      <c r="C18" s="5" t="n">
        <v>-2538381</v>
      </c>
    </row>
    <row r="19" spans="1:3">
      <c r="A19" s="4" t="s">
        <v>89</v>
      </c>
      <c r="B19" s="5" t="n">
        <v>-3403</v>
      </c>
      <c r="C19" s="5" t="n">
        <v>-3580</v>
      </c>
    </row>
    <row r="20" spans="1:3">
      <c r="A20" s="4" t="s">
        <v>90</v>
      </c>
      <c r="B20" s="7" t="n">
        <v>-2332946</v>
      </c>
      <c r="C20" s="7" t="n">
        <v>-2534801</v>
      </c>
    </row>
    <row r="21" spans="1:3">
      <c r="A21" s="4" t="s">
        <v>91</v>
      </c>
      <c r="B21" s="9" t="n">
        <v>-0.02</v>
      </c>
      <c r="C21" s="9" t="n">
        <v>-0.04</v>
      </c>
    </row>
    <row r="22" spans="1:3">
      <c r="A22" s="4" t="s">
        <v>92</v>
      </c>
      <c r="B22" s="5" t="n">
        <v>112944212</v>
      </c>
      <c r="C22" s="5" t="n">
        <v>672769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5"/>
    <col customWidth="1" max="5" min="5" width="28"/>
    <col customWidth="1" max="6" min="6" width="14"/>
    <col customWidth="1" max="7" min="7" width="14"/>
    <col customWidth="1" max="8" min="8" width="13"/>
    <col customWidth="1" max="9" min="9" width="14"/>
    <col customWidth="1" max="10" min="10" width="14"/>
    <col customWidth="1" max="11" min="11" width="14"/>
  </cols>
  <sheetData>
    <row r="1" spans="1:11">
      <c r="A1" s="1" t="s">
        <v>526</v>
      </c>
      <c r="B1" s="2" t="s">
        <v>527</v>
      </c>
      <c r="C1" s="2" t="s">
        <v>528</v>
      </c>
      <c r="D1" s="2" t="s">
        <v>529</v>
      </c>
      <c r="E1" s="2" t="s">
        <v>530</v>
      </c>
      <c r="F1" s="2" t="s">
        <v>2</v>
      </c>
      <c r="G1" s="2" t="s">
        <v>72</v>
      </c>
      <c r="H1" s="2" t="s">
        <v>531</v>
      </c>
      <c r="I1" s="2" t="s">
        <v>532</v>
      </c>
      <c r="J1" s="2" t="s">
        <v>533</v>
      </c>
      <c r="K1" s="2" t="s">
        <v>28</v>
      </c>
    </row>
    <row r="2" spans="1:11">
      <c r="A2" s="4" t="s">
        <v>65</v>
      </c>
      <c r="F2" s="5" t="n">
        <v>114672312</v>
      </c>
      <c r="K2" s="5" t="n">
        <v>111438236</v>
      </c>
    </row>
    <row r="3" spans="1:11">
      <c r="A3" s="4" t="s">
        <v>66</v>
      </c>
      <c r="F3" s="5" t="n">
        <v>114672312</v>
      </c>
      <c r="K3" s="5" t="n">
        <v>111438236</v>
      </c>
    </row>
    <row r="4" spans="1:11">
      <c r="A4" s="4" t="s">
        <v>534</v>
      </c>
      <c r="F4" s="7" t="n">
        <v>3636</v>
      </c>
      <c r="K4" s="7" t="n">
        <v>3636</v>
      </c>
    </row>
    <row r="5" spans="1:11">
      <c r="A5" s="4" t="s">
        <v>535</v>
      </c>
      <c r="F5" s="4" t="s">
        <v>32</v>
      </c>
      <c r="G5" s="7" t="n">
        <v>400000</v>
      </c>
    </row>
    <row r="6" spans="1:11">
      <c r="A6" s="4" t="s">
        <v>536</v>
      </c>
    </row>
    <row r="7" spans="1:11">
      <c r="A7" s="4" t="s">
        <v>65</v>
      </c>
      <c r="E7" s="5" t="n">
        <v>1132000</v>
      </c>
      <c r="I7" s="5" t="n">
        <v>10000000</v>
      </c>
      <c r="J7" s="5" t="n">
        <v>600000</v>
      </c>
    </row>
    <row r="8" spans="1:11">
      <c r="A8" s="4" t="s">
        <v>537</v>
      </c>
      <c r="C8" s="5" t="n">
        <v>469559</v>
      </c>
    </row>
    <row r="9" spans="1:11">
      <c r="A9" s="4" t="s">
        <v>538</v>
      </c>
      <c r="C9" s="7" t="n">
        <v>50000</v>
      </c>
    </row>
    <row r="10" spans="1:11">
      <c r="A10" s="4" t="s">
        <v>539</v>
      </c>
      <c r="E10" s="7" t="n">
        <v>28300</v>
      </c>
    </row>
    <row r="11" spans="1:11">
      <c r="A11" s="4" t="s">
        <v>265</v>
      </c>
      <c r="C11" s="7" t="n">
        <v>780</v>
      </c>
    </row>
    <row r="12" spans="1:11">
      <c r="A12" s="4" t="s">
        <v>66</v>
      </c>
      <c r="C12" s="5" t="n">
        <v>7219</v>
      </c>
    </row>
    <row r="13" spans="1:11">
      <c r="A13" s="4" t="s">
        <v>540</v>
      </c>
      <c r="E13" s="4" t="s">
        <v>541</v>
      </c>
    </row>
    <row r="14" spans="1:11">
      <c r="A14" s="4" t="s">
        <v>542</v>
      </c>
    </row>
    <row r="15" spans="1:11">
      <c r="A15" s="4" t="s">
        <v>534</v>
      </c>
      <c r="I15" s="7" t="n">
        <v>20</v>
      </c>
      <c r="J15" s="7" t="n">
        <v>12</v>
      </c>
    </row>
    <row r="16" spans="1:11">
      <c r="A16" s="4" t="s">
        <v>543</v>
      </c>
    </row>
    <row r="17" spans="1:11">
      <c r="A17" s="4" t="s">
        <v>65</v>
      </c>
      <c r="D17" s="5" t="n">
        <v>300000</v>
      </c>
    </row>
    <row r="18" spans="1:11">
      <c r="A18" s="4" t="s">
        <v>535</v>
      </c>
      <c r="D18" s="7" t="n">
        <v>150000</v>
      </c>
    </row>
    <row r="19" spans="1:11">
      <c r="A19" s="4" t="s">
        <v>544</v>
      </c>
      <c r="D19" s="7" t="n">
        <v>10000</v>
      </c>
    </row>
    <row r="20" spans="1:11">
      <c r="A20" s="4" t="s">
        <v>545</v>
      </c>
      <c r="D20" s="4" t="s">
        <v>546</v>
      </c>
    </row>
    <row r="21" spans="1:11">
      <c r="A21" s="4" t="s">
        <v>547</v>
      </c>
      <c r="D21" s="7" t="n">
        <v>165000</v>
      </c>
    </row>
    <row r="22" spans="1:11">
      <c r="A22" s="4" t="s">
        <v>548</v>
      </c>
      <c r="D22" s="9" t="n">
        <v>0.1</v>
      </c>
    </row>
    <row r="23" spans="1:11">
      <c r="A23" s="4" t="s">
        <v>549</v>
      </c>
      <c r="D23" s="4" t="s">
        <v>300</v>
      </c>
    </row>
    <row r="24" spans="1:11">
      <c r="A24" s="4" t="s">
        <v>550</v>
      </c>
      <c r="D24" s="7" t="n">
        <v>100</v>
      </c>
    </row>
    <row r="25" spans="1:11">
      <c r="A25" s="4" t="s">
        <v>551</v>
      </c>
    </row>
    <row r="26" spans="1:11">
      <c r="A26" s="4" t="s">
        <v>65</v>
      </c>
      <c r="B26" s="5" t="n">
        <v>909090</v>
      </c>
    </row>
    <row r="27" spans="1:11">
      <c r="A27" s="4" t="s">
        <v>552</v>
      </c>
      <c r="B27" s="4" t="s">
        <v>197</v>
      </c>
    </row>
    <row r="28" spans="1:11">
      <c r="A28" s="4" t="s">
        <v>553</v>
      </c>
    </row>
    <row r="29" spans="1:11">
      <c r="A29" s="4" t="s">
        <v>65</v>
      </c>
      <c r="C29" s="5" t="n">
        <v>1411426</v>
      </c>
    </row>
    <row r="30" spans="1:11">
      <c r="A30" s="4" t="s">
        <v>221</v>
      </c>
      <c r="C30" s="7" t="n">
        <v>150000</v>
      </c>
    </row>
    <row r="31" spans="1:11">
      <c r="A31" s="4" t="s">
        <v>537</v>
      </c>
      <c r="C31" s="5" t="n">
        <v>941867</v>
      </c>
    </row>
    <row r="32" spans="1:11">
      <c r="A32" s="4" t="s">
        <v>538</v>
      </c>
      <c r="C32" s="7" t="n">
        <v>100000</v>
      </c>
    </row>
    <row r="33" spans="1:11">
      <c r="A33" s="4" t="s">
        <v>265</v>
      </c>
      <c r="C33" s="7" t="n">
        <v>1863</v>
      </c>
    </row>
    <row r="34" spans="1:11">
      <c r="A34" s="4" t="s">
        <v>66</v>
      </c>
      <c r="C34" s="5" t="n">
        <v>17226</v>
      </c>
    </row>
    <row r="35" spans="1:11">
      <c r="A35" s="4" t="s">
        <v>554</v>
      </c>
    </row>
    <row r="36" spans="1:11">
      <c r="A36" s="4" t="s">
        <v>65</v>
      </c>
      <c r="H36" s="5" t="n">
        <v>1543305</v>
      </c>
    </row>
    <row r="37" spans="1:11">
      <c r="A37" s="4" t="s">
        <v>555</v>
      </c>
    </row>
    <row r="38" spans="1:11">
      <c r="A38" s="4" t="s">
        <v>539</v>
      </c>
      <c r="E38" s="7" t="n">
        <v>3687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2</v>
      </c>
    </row>
    <row r="3" spans="1:3">
      <c r="A3" s="3" t="s">
        <v>94</v>
      </c>
    </row>
    <row r="4" spans="1:3">
      <c r="A4" s="4" t="s">
        <v>88</v>
      </c>
      <c r="B4" s="7" t="n">
        <v>-2336349</v>
      </c>
      <c r="C4" s="7" t="n">
        <v>-2538381</v>
      </c>
    </row>
    <row r="5" spans="1:3">
      <c r="A5" s="3" t="s">
        <v>95</v>
      </c>
    </row>
    <row r="6" spans="1:3">
      <c r="A6" s="4" t="s">
        <v>96</v>
      </c>
      <c r="B6" s="5" t="n">
        <v>4314</v>
      </c>
      <c r="C6" s="5" t="n">
        <v>1115246</v>
      </c>
    </row>
    <row r="7" spans="1:3">
      <c r="A7" s="4" t="s">
        <v>97</v>
      </c>
      <c r="B7" s="4" t="s">
        <v>32</v>
      </c>
      <c r="C7" s="5" t="n">
        <v>327000</v>
      </c>
    </row>
    <row r="8" spans="1:3">
      <c r="A8" s="4" t="s">
        <v>98</v>
      </c>
      <c r="B8" s="5" t="n">
        <v>43174</v>
      </c>
      <c r="C8" s="5" t="n">
        <v>149089</v>
      </c>
    </row>
    <row r="9" spans="1:3">
      <c r="A9" s="4" t="s">
        <v>87</v>
      </c>
      <c r="B9" s="5" t="n">
        <v>1664487</v>
      </c>
      <c r="C9" s="5" t="n">
        <v>146878</v>
      </c>
    </row>
    <row r="10" spans="1:3">
      <c r="A10" s="4" t="s">
        <v>99</v>
      </c>
      <c r="B10" s="5" t="n">
        <v>160822</v>
      </c>
      <c r="C10" s="5" t="n">
        <v>201343</v>
      </c>
    </row>
    <row r="11" spans="1:3">
      <c r="A11" s="4" t="s">
        <v>100</v>
      </c>
      <c r="B11" s="5" t="n">
        <v>6484</v>
      </c>
      <c r="C11" s="5" t="n">
        <v>6484</v>
      </c>
    </row>
    <row r="12" spans="1:3">
      <c r="A12" s="3" t="s">
        <v>101</v>
      </c>
    </row>
    <row r="13" spans="1:3">
      <c r="A13" s="4" t="s">
        <v>31</v>
      </c>
      <c r="B13" s="4" t="s">
        <v>32</v>
      </c>
      <c r="C13" s="5" t="n">
        <v>51630</v>
      </c>
    </row>
    <row r="14" spans="1:3">
      <c r="A14" s="4" t="s">
        <v>38</v>
      </c>
      <c r="B14" s="5" t="n">
        <v>74537</v>
      </c>
      <c r="C14" s="5" t="n">
        <v>143862</v>
      </c>
    </row>
    <row r="15" spans="1:3">
      <c r="A15" s="4" t="s">
        <v>39</v>
      </c>
      <c r="B15" s="5" t="n">
        <v>64098</v>
      </c>
      <c r="C15" s="5" t="n">
        <v>47817</v>
      </c>
    </row>
    <row r="16" spans="1:3">
      <c r="A16" s="4" t="s">
        <v>102</v>
      </c>
      <c r="B16" s="4" t="s">
        <v>32</v>
      </c>
      <c r="C16" s="4" t="s">
        <v>32</v>
      </c>
    </row>
    <row r="17" spans="1:3">
      <c r="A17" s="4" t="s">
        <v>103</v>
      </c>
      <c r="B17" s="5" t="n">
        <v>-318435</v>
      </c>
      <c r="C17" s="5" t="n">
        <v>-349032</v>
      </c>
    </row>
    <row r="18" spans="1:3">
      <c r="A18" s="3" t="s">
        <v>104</v>
      </c>
    </row>
    <row r="19" spans="1:3">
      <c r="A19" s="4" t="s">
        <v>105</v>
      </c>
      <c r="B19" s="5" t="n">
        <v>-7488</v>
      </c>
      <c r="C19" s="5" t="n">
        <v>-7384</v>
      </c>
    </row>
    <row r="20" spans="1:3">
      <c r="A20" s="4" t="s">
        <v>106</v>
      </c>
      <c r="B20" s="5" t="n">
        <v>-7488</v>
      </c>
      <c r="C20" s="5" t="n">
        <v>-7384</v>
      </c>
    </row>
    <row r="21" spans="1:3">
      <c r="A21" s="3" t="s">
        <v>107</v>
      </c>
    </row>
    <row r="22" spans="1:3">
      <c r="A22" s="4" t="s">
        <v>108</v>
      </c>
      <c r="B22" s="4" t="s">
        <v>32</v>
      </c>
      <c r="C22" s="5" t="n">
        <v>400000</v>
      </c>
    </row>
    <row r="23" spans="1:3">
      <c r="A23" s="4" t="s">
        <v>109</v>
      </c>
      <c r="B23" s="5" t="n">
        <v>274985</v>
      </c>
      <c r="C23" s="5" t="n">
        <v>173800</v>
      </c>
    </row>
    <row r="24" spans="1:3">
      <c r="A24" s="4" t="s">
        <v>110</v>
      </c>
      <c r="B24" s="5" t="n">
        <v>-7926</v>
      </c>
      <c r="C24" s="5" t="n">
        <v>-6013</v>
      </c>
    </row>
    <row r="25" spans="1:3">
      <c r="A25" s="4" t="s">
        <v>111</v>
      </c>
      <c r="B25" s="5" t="n">
        <v>267059</v>
      </c>
      <c r="C25" s="5" t="n">
        <v>567787</v>
      </c>
    </row>
    <row r="26" spans="1:3">
      <c r="A26" s="4" t="s">
        <v>112</v>
      </c>
      <c r="B26" s="5" t="n">
        <v>-58864</v>
      </c>
      <c r="C26" s="5" t="n">
        <v>211371</v>
      </c>
    </row>
    <row r="27" spans="1:3">
      <c r="A27" s="4" t="s">
        <v>113</v>
      </c>
      <c r="B27" s="5" t="n">
        <v>62291</v>
      </c>
      <c r="C27" s="5" t="n">
        <v>10882</v>
      </c>
    </row>
    <row r="28" spans="1:3">
      <c r="A28" s="4" t="s">
        <v>114</v>
      </c>
      <c r="B28" s="5" t="n">
        <v>3427</v>
      </c>
      <c r="C28" s="5" t="n">
        <v>222253</v>
      </c>
    </row>
    <row r="29" spans="1:3">
      <c r="A29" s="4" t="s">
        <v>115</v>
      </c>
      <c r="B29" s="5" t="n">
        <v>7481</v>
      </c>
      <c r="C29" s="5" t="n">
        <v>7528</v>
      </c>
    </row>
    <row r="30" spans="1:3">
      <c r="A30" s="3" t="s">
        <v>116</v>
      </c>
    </row>
    <row r="31" spans="1:3">
      <c r="A31" s="4" t="s">
        <v>117</v>
      </c>
      <c r="B31" s="5" t="n">
        <v>54985</v>
      </c>
      <c r="C31" s="5" t="n">
        <v>173800</v>
      </c>
    </row>
    <row r="32" spans="1:3">
      <c r="A32" s="4" t="s">
        <v>118</v>
      </c>
      <c r="B32" s="5" t="n">
        <v>0</v>
      </c>
      <c r="C32" s="5" t="n">
        <v>25400</v>
      </c>
    </row>
    <row r="33" spans="1:3">
      <c r="A33" s="4" t="s">
        <v>119</v>
      </c>
      <c r="B33" s="5" t="n">
        <v>1925</v>
      </c>
      <c r="C33" s="5" t="n">
        <v>91667</v>
      </c>
    </row>
    <row r="34" spans="1:3">
      <c r="A34" s="4" t="s">
        <v>120</v>
      </c>
      <c r="B34" s="7" t="n">
        <v>-6364224</v>
      </c>
      <c r="C34"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7:38:47Z</dcterms:created>
  <dcterms:modified xmlns:dcterms="http://purl.org/dc/terms/" xmlns:xsi="http://www.w3.org/2001/XMLSchema-instance" xsi:type="dcterms:W3CDTF">2017-05-19T17:38:47Z</dcterms:modified>
</cp:coreProperties>
</file>